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STATEMENT" sheetId="3" r:id="rId3"/>
    <s:sheet name="COMBINED CONSOLIDATED STATEMEN4" sheetId="4" r:id="rId4"/>
    <s:sheet name="COMBINED CONSOLIDATED STATEMEN5" sheetId="5" r:id="rId5"/>
    <s:sheet name="Business" sheetId="6" r:id="rId6"/>
    <s:sheet name="Summary of Significant Accounti" sheetId="7" r:id="rId7"/>
    <s:sheet name="Adoption of Accounting Standard" sheetId="8" r:id="rId8"/>
    <s:sheet name="Operating Leases" sheetId="9" r:id="rId9"/>
    <s:sheet name="Acquisitions and Dispositions o" sheetId="10" r:id="rId10"/>
    <s:sheet name="Equity Method Investment" sheetId="11" r:id="rId11"/>
    <s:sheet name="Intangible Assets" sheetId="12" r:id="rId12"/>
    <s:sheet name="Other Assets" sheetId="13" r:id="rId13"/>
    <s:sheet name="Tenant Security Deposits and De" sheetId="14" r:id="rId14"/>
    <s:sheet name="Debt" sheetId="15" r:id="rId15"/>
    <s:sheet name="Equity" sheetId="16" r:id="rId16"/>
    <s:sheet name="Commitments and Contingencies" sheetId="17" r:id="rId17"/>
    <s:sheet name="Income Taxes" sheetId="18" r:id="rId18"/>
    <s:sheet name="Concentration of Credit Risk" sheetId="19" r:id="rId19"/>
    <s:sheet name="Subsequent Events" sheetId="20" r:id="rId20"/>
    <s:sheet name="Summary of Significant Accoun21" sheetId="21" r:id="rId21"/>
    <s:sheet name="Adoption of Accounting Standa22" sheetId="22" r:id="rId22"/>
    <s:sheet name="Operating Leases (Tables)" sheetId="23" r:id="rId23"/>
    <s:sheet name="Acquisitions and Dispositions24" sheetId="24" r:id="rId24"/>
    <s:sheet name="Other Assets (Tables)" sheetId="25" r:id="rId25"/>
    <s:sheet name="Tenant Security Deposits and 26" sheetId="26" r:id="rId26"/>
    <s:sheet name="Debt (Tables)" sheetId="27" r:id="rId27"/>
    <s:sheet name="Business - Spin-Off Transaction" sheetId="28" r:id="rId28"/>
    <s:sheet name="Summary of Significant Accoun29" sheetId="29" r:id="rId29"/>
    <s:sheet name="Adoption of Accounting Standa30" sheetId="30" r:id="rId30"/>
    <s:sheet name="Operating Leases - HCRMC Proper" sheetId="31" r:id="rId31"/>
    <s:sheet name="Operating Leases - HCRMC Prop32" sheetId="32" r:id="rId32"/>
    <s:sheet name="Operating Leases - HCRMC Lease " sheetId="33" r:id="rId33"/>
    <s:sheet name="Operating Leases - HCRMC Litiga" sheetId="34" r:id="rId34"/>
    <s:sheet name="Operating Leases - HCRMC Collec" sheetId="35" r:id="rId35"/>
    <s:sheet name="Operating Leases - HCRMC Rental" sheetId="36" r:id="rId36"/>
    <s:sheet name="Operating Leases - Non-HCRMC Pr" sheetId="37" r:id="rId37"/>
    <s:sheet name="Acquisitions and Dispositions38" sheetId="38" r:id="rId38"/>
    <s:sheet name="Acquisitions and Dispositions39" sheetId="39" r:id="rId39"/>
    <s:sheet name="Acquisitions and Dispositions40" sheetId="40" r:id="rId40"/>
    <s:sheet name="Acquisitions and Dispositions41" sheetId="41" r:id="rId41"/>
    <s:sheet name="Equity Method Investment - HCRM" sheetId="42" r:id="rId42"/>
    <s:sheet name="Equity Method Investment - HC43" sheetId="43" r:id="rId43"/>
    <s:sheet name="Intangible Assets - Components " sheetId="44" r:id="rId44"/>
    <s:sheet name="Other Assets (Details)" sheetId="45" r:id="rId45"/>
    <s:sheet name="Tenant Security Deposits and 46" sheetId="46" r:id="rId46"/>
    <s:sheet name="Debt (Details)" sheetId="47" r:id="rId47"/>
    <s:sheet name="Equity (Details)" sheetId="48" r:id="rId48"/>
    <s:sheet name="Commitments and Contingencies -" sheetId="49" r:id="rId49"/>
    <s:sheet name="Commitments and Contingencies50" sheetId="50" r:id="rId50"/>
    <s:sheet name="Income Taxes - Builtin Gain Tax" sheetId="51" r:id="rId51"/>
    <s:sheet name="Concentration of Credit Risk (D"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6</t>
  </si>
  <si>
    <t>Nov. 15, 2016</t>
  </si>
  <si>
    <t>Document and Entity Information [Abstract]</t>
  </si>
  <si>
    <t>Entity Registrant Name</t>
  </si>
  <si>
    <t>QUALITY CARE PROPERTIE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MBINED CONSOLIDATED BALANCE SHEETS - USD ($) $ in Thousands</t>
  </si>
  <si>
    <t>Dec. 31, 2015</t>
  </si>
  <si>
    <t>Real estate:</t>
  </si>
  <si>
    <t>Buildings and improvements</t>
  </si>
  <si>
    <t>Land</t>
  </si>
  <si>
    <t>Accumulated depreciation</t>
  </si>
  <si>
    <t>Net real estate</t>
  </si>
  <si>
    <t>Real estate and related assets held for sale, net</t>
  </si>
  <si>
    <t>Cash and cash equivalents</t>
  </si>
  <si>
    <t>Restricted cash</t>
  </si>
  <si>
    <t>Intangible assets, net</t>
  </si>
  <si>
    <t>Straight-line rent receivables, net</t>
  </si>
  <si>
    <t>Other assets, net</t>
  </si>
  <si>
    <t>Total assets</t>
  </si>
  <si>
    <t>LIABILITIES AND EQUITY</t>
  </si>
  <si>
    <t>Tenant security deposits and deferred revenue</t>
  </si>
  <si>
    <t>Accounts payable and accrued liabilities</t>
  </si>
  <si>
    <t>Deferred tax liability</t>
  </si>
  <si>
    <t>Total liabilities</t>
  </si>
  <si>
    <t>Equity:</t>
  </si>
  <si>
    <t>Net parent investment</t>
  </si>
  <si>
    <t>Total liabilities and equity</t>
  </si>
  <si>
    <t>COMBINED CONSOLIDATED STATEMENTS OF INCOME AND COMPREHENSIVE INCOME - USD ($) $ in Thousands</t>
  </si>
  <si>
    <t>3 Months Ended</t>
  </si>
  <si>
    <t>Sep. 30, 2015</t>
  </si>
  <si>
    <t>Revenues:</t>
  </si>
  <si>
    <t>Rental and related revenues</t>
  </si>
  <si>
    <t>Tenant recoveries</t>
  </si>
  <si>
    <t>Total revenues</t>
  </si>
  <si>
    <t>Costs and expenses:</t>
  </si>
  <si>
    <t>Depreciation and amortization</t>
  </si>
  <si>
    <t>Operating</t>
  </si>
  <si>
    <t>General and administrative</t>
  </si>
  <si>
    <t>Impairment charge on real estate assets</t>
  </si>
  <si>
    <t>Total costs and expenses</t>
  </si>
  <si>
    <t>Other income:</t>
  </si>
  <si>
    <t>Gain on sales of real estate</t>
  </si>
  <si>
    <t>Other income, net</t>
  </si>
  <si>
    <t>Total other income, net</t>
  </si>
  <si>
    <t>Income before income taxes and income from and impairment of equity method investment</t>
  </si>
  <si>
    <t>Income tax expense</t>
  </si>
  <si>
    <t>Income from equity method investment</t>
  </si>
  <si>
    <t>Impairments of equity method investment</t>
  </si>
  <si>
    <t>Net income (loss)</t>
  </si>
  <si>
    <t>Comprehensive income (loss)</t>
  </si>
  <si>
    <t>COMBINED CONSOLIDATED STATEMENTS OF EQUITY $ in Thousands</t>
  </si>
  <si>
    <t>USD ($)</t>
  </si>
  <si>
    <t>Balance at Dec. 31, 2014</t>
  </si>
  <si>
    <t>Increase (decrease) in parent company equity</t>
  </si>
  <si>
    <t>Net income</t>
  </si>
  <si>
    <t>Net distributions to parent</t>
  </si>
  <si>
    <t>Balance at Sep. 30, 2015</t>
  </si>
  <si>
    <t>Balance at Dec. 31, 2015</t>
  </si>
  <si>
    <t>Balance at Sep. 30, 2016</t>
  </si>
  <si>
    <t>COMBINED CONSOLIDATED STATEMENTS OF CASH FLOWS - USD ($) $ in Thousands</t>
  </si>
  <si>
    <t>Cash flows from operating activities:</t>
  </si>
  <si>
    <t>Adjustments to reconcile net income to net cash provided by operating activities:</t>
  </si>
  <si>
    <t>Amortization of market lease intangibles</t>
  </si>
  <si>
    <t>Amortization of right of use assets</t>
  </si>
  <si>
    <t>Straight-line rents</t>
  </si>
  <si>
    <t>Settlement of Tranche A deferred rent obligation</t>
  </si>
  <si>
    <t>Rental and related revenues reclassified to equity income</t>
  </si>
  <si>
    <t>Impairments</t>
  </si>
  <si>
    <t>Deferred income tax expense</t>
  </si>
  <si>
    <t>Changes in:</t>
  </si>
  <si>
    <t>Other assets</t>
  </si>
  <si>
    <t>Net cash provided by operating activities</t>
  </si>
  <si>
    <t>Cash flows from investing activities:</t>
  </si>
  <si>
    <t>Acquisitions of real estate</t>
  </si>
  <si>
    <t>Leasing costs and tenant and capital improvements</t>
  </si>
  <si>
    <t>Proceeds from the sales of real estate</t>
  </si>
  <si>
    <t>Decrease in restricted cash</t>
  </si>
  <si>
    <t>Net cash used in investing activities</t>
  </si>
  <si>
    <t>Cash flows from financing activities:</t>
  </si>
  <si>
    <t>Borrowing from parent</t>
  </si>
  <si>
    <t>Net cash used in financing activities</t>
  </si>
  <si>
    <t>Net (decrease) increase in cash and cash equivalents</t>
  </si>
  <si>
    <t>Cash and cash equivalents, beginning of period</t>
  </si>
  <si>
    <t>Cash and cash equivalents, end of period</t>
  </si>
  <si>
    <t>Supplemental cash flow information:</t>
  </si>
  <si>
    <t>Income taxes paid</t>
  </si>
  <si>
    <t>Supplemental disclosure of non-cash investing activities:</t>
  </si>
  <si>
    <t>Proceeds from the sales of real estate held by Qualified Intermediary for 1031 exchange</t>
  </si>
  <si>
    <t>Business</t>
  </si>
  <si>
    <t>NOTE 1. Business
Quality Care Properties, Inc. (“QCP” or the “Company”) is a recently formed Maryland corporation that was created to hold the HCR ManorCare, Inc. (“HCRMC”) portfolio (“HCRMC Properties”), 28 other healthcare related properties (“non‑HCRMC Properties,” and, collectively with the HCRMC Properties, the “Properties”), a deferred rent obligation (“DRO”) due from HCRMC under a master lease agreement (the “Tranche B DRO”) and an equity method investment in HCRMC (together, the “QCP Business”) previously held by HCP, Inc. (“HCP”). As of September 30, 2016, QCP was a wholly owned subsidiary of HCP. Prior to or concurrent with the separation from HCP that was completed on October 31, 2016, HCP transferred to certain subsidiaries of QCP the equity of entities that hold the QCP Business. Pursuant to the separation agreement, HCP effected the separation by means of a pro rata distribution of substantially all of the outstanding shares of QCP common stock to HCP stockholders of record as of the close of business on October 24, 2016, the record date for the distribution (the “Spin‑Off”).
Unless the context otherwise requires, references to “we,” “us,” and “our” refer to QCP after giving effect to the transfer of assets and liabilities from HCP as well as to the QCP Business prior to the date of the completion of the separation. Before the completion of the separation, the QCP Business was operated through subsidiaries of HCP, which operates as a real estate investment trust (“REIT”) under the Internal Revenue Code of 1986, as amended (the “Code”). Following the Spin‑Off, QCP expects to operate as a REIT under the applicable provisions of the Code. REITs are generally not liable for federal corporate income taxes as long as they continue to distribute not less than 100% of their REIT taxable income.
Before the separation, QCP had not conducted any business as a separate company and had no material assets or liabilities. The operations of the business transferred to us by HCP on the Spin-Off date are presented as if the transferred business was our business for all historical periods presented and at the carrying value of such assets and liabilities reflected in HCP’s books and records.
Following the Spin-Off, QCP is an independent, publicly-traded, self-managed and self-administered company. However, we will initially lack certain non‑management administrative capabilities, and accordingly, we have entered into an agreement with HCP pursuant to which HCP will provide certain administrative and support services to us on a transitional basis (the “Transition Services Agreement”), which is customary for a transaction such as the Spin‑Off, for a limited transition period after completion of the Spin‑Off.
As of September 30, 2016, the Properties to be contributed to QCP upon the Spin-Off consisted of 274 post‑acute/skilled nursing properties, 62 memory care/assisted living properties, one surgical hospital and one medical office building across 30 states, with 310 of the 338 properties leased to HCRMC under a master lease agreement (as amended and supplemented from time to time, the “Master Lease”). The properties subject to the Master Lease are leased on a triple‑net basis to, and operated by, HCRMC through its indirect wholly owned subsidiary, HCR III Healthcare, LLC, as “Lessee.” All of the Lessee’s obligations under the Master Lease are guaranteed by HCRMC. The non‑HCRMC Properties are leased on a triple-net basis to other national and regional operators and other tenants unaffiliated with HCRMC.</t>
  </si>
  <si>
    <t>Summary of Significant Accounting Policies</t>
  </si>
  <si>
    <t>NOTE 2. Summary of Significant Accounting Policies
Principles of Combination and Consolidation and Basis of Presentation
These accompanying unaudited combined consolidated financial statements include the combined consolidated accounts of the QCP Business and have been prepared in accordance with United States (“U.S.”) generally accepted accounting principles (“GAAP”). The unaudited combined consolidated financial statements reflect the historical results of operations, financial position and cash flows of the QCP Business transferred to QCP by HCP and are presented as if the transferred business was the Company’s business for all historical periods presented.
These combined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mbined consolidated financial statements and the reported amounts of revenue and expenses during the reporting period. Actual results could differ from management’s estimates. In the opinion of management, all adjustments necessary for fair presentation (including normal recurring adjustments) have been included. Operating results for the three and nine months ended September 30, 2016 are not necessarily indicative of the results that may be expected for the year ending December 31, 2016. The accompanying unaudited interim financial information should be read in conjunction with the audited combined consolidated financial statements of Quality Care Properties, Inc.’s Predecessor and notes thereto for the year ended December 31, 2015 included in the Information Statement dated October 14, 2016 filed as Exhibit 99.1 to our current report on Form 8-K filed on October 14, 2016 (the “Information Statement”).
Our combined consolidated financial statements were derived from HCP’s unaudited consolidated financial statements and underlying accounting records and reflect HCP’s historical carrying value of the assets and liabilities as of the financial statement date, consistent with accounting for spin‑off transactions in accordance with GAAP. The accompanying unaudited combined consolidated financial statements of the Company do not represent the financial position and results of operations of one legal entity, but rather a combination of entities under common control that have been “carved out” from HCP’s unaudited consolidated financial statements and reflect significant assumptions and allocations. The unaudited combined consolidated financial statements reflect that the Properties have been combined since the period of common ownership. All intercompany transactions have been eliminated in combination and consolidation. Since the Company does not represent one entity, a separate capital structure does not exist. As a result, the combined net assets of this group have been reflected in the combined consolidated financial statements as net parent investment.
These unaudited combined consolidated financial statements include the attribution of certain assets and liabilities that have historically been held at the HCP corporate level, but are specifically identifiable or attributable to the Company. All transactions between HCP, its subsidiaries and the Company are considered to be effectively settled in the unaudited combined consolidated financial statements at the time the transaction is recorded, except for the advance related to Capital Addition Financing (see “Commitments for Capital Additions” within Note 12). All other payables and receivables with HCP and its consolidated subsidiaries, including notes payable and receivable, are reflected as a component of net parent investment. The total net effect of the settlement of these transactions is reflected as net distributions to parent in the combined consolidated statements of changes in parent company equity, net distributions to parent in the combined consolidated statements of cash flows as a financing activity and net parent investment in the combined consolidated balance sheets.
The unaudited combined consolidated financial statements include expense allocations related to certain HCP corporate functions, including executive oversight, treasury, finance, human resources, tax planning, internal audit, financial reporting, information technology and investor relations. These expenses have been allocated to the Company based on direct usage or benefit where specifically identifiable, with the remainder allocated pro rata based on cash net operating income, property count, square footage or other measures. Corporate expenses of $7.5 million and $4.0 million were allocated to the Company during the three months ended September 30, 2016 and 2015, respectively, and $16.3 million and $15.1 million were allocated to the Company during the nine months ended September 30, 2016 and 2015, respectively, and have been included within general and administrative expenses in the unaudited combined consolidated statements of income and comprehensive income. All of the corporate cost allocations were deemed to have been incurred and settled through net parent investment in the period in which the costs were recorded. Following the Spin‑Off, the Company entered into the Transition Services Agreement and a tax matters agreement with HCP to provide these functions at costs specified in the agreements for an interim period. Upon expiration or termination of these agreements, the Company will use its own resources or purchased services.
The unaudited combined consolidated financial statements reflect all related party transactions with HCP including intercompany transactions and expense allocations. No other related party transactions or relationships are reflected in the Company’s unaudited combined consolidated financial statements.
Management considers the expense methodology and results to be reasonable for all periods presented. However, the allocations may not be indicative of the actual expense that would have been incurred had the Company operated as an independent, publicly traded company for the periods presented. Accordingly, the unaudited combined consolidated financial statements herein do not necessarily reflect what the Company’s financial position, results of operations or cash flows would have been if it had been a standalone company during the periods presented, nor are they necessarily indicative of its future results of operations, financial position or cash flows.
The unaudited combined consolidated financial statements include the accounts of the Company, its wholly owned subsidiaries, the equity method investment and the consolidated Exchange Accommodation Titleholder (“EAT”) variable interest entity (“VIE”).
Recent Accounting Pronouncements
In August 2016, the Financial Accounting Standards Board (“FASB”) issued Accounting Standards Update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beginning after December 15, 2017. Early adoption is permitted. The Company is evaluating the impact of the adoption of ASU 2016‑15 on January 1, 2018 to its combined consolidated statements of cash flow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ASU 2016‑13 is effective for fiscal years, and interim periods within, beginning after December 15, 2019. Early adoption is permitted for fiscal years, and interim periods within, beginning after December 15, 2018. The Company is evaluating the impact of the adoption of ASU 2016‑13 on January 1, 2020 to its combined consolidated financial position or results of operations.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beginning after December 15, 2017. Early adoption is permitted at the original effective date of the new revenue standard (January 1, 2017). The Company is evaluating the impact of the adoption of ASU 2016‑08 on January 1, 2018 to its combined consolidated financial position or results of operations.
In September 2015, the FASB issued ASU No. 2015‑16, Simplifying the Accounting for Measurement‑Period Adjustments (“ASU 2015‑16”). ASU 2015‑16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r disclose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beginning after December 15, 2015. Early adoption is permitted. The Company adopted ASU 2015‑16 on January 1, 2016, resulting in no material impact on our combined consolidated financial position or results of operations.
In February 2015, the FASB issued ASU No. 2015‑02, Amendments to the Consolidation Analysis (“ASU 2015‑02”). ASU 2015‑02 requires amendments to both the VIE and voting interest entity (“VOE”) consolidation accoun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E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method by recording a cumulative‑effect adjustment to equity as of the beginning of the fiscal year of adoption. The Company adopted ASU 2015‑02 on January 1, 2016 using the modified retrospective method, resulting in no material impact on our combined consolidated financial position or results of operations.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beginning after December 15, 2017. Early adoption is permitted for annual periods, and interim periods within, beginning after December 15, 2016. The Company is evaluating the impact the adoption of ASU 2014‑09 on January 1, 2018 will have on our combined consolidated financial position or results of operations.</t>
  </si>
  <si>
    <t>Adoption of Accounting Standards Codification Topic 842, Leases</t>
  </si>
  <si>
    <t>NOTE 3. Adoption of Accounting Standards Codification Topic 842, Leases
In February 2016, the FASB issued ASU No. 2016‑02, Leases (Topic 842) (“ASU 2016‑02” or “ASC 842”). ASU 2016‑0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see Note 2). ASU 2016‑02 is effective for fiscal years beginning after December 15, 2018, and interim periods within. Early adoption is permitted. Entities are required to use a modified retrospective approach when transitioning to ASU 2016‑02 for leases that exist as of or are entered into after the beginning of the earliest comparative period presented in the financial statements.
The Company elected to early adopt ASU 2016‑02, effective as of April 1, 2016 (the “Adoption”), which was a change in accounting principle. Accordingly, the accompanying combined consolidated financial statements reflect the period‑specific effects of the Adoption. Upon the Adoption, the Company elected a permitted practical expedient to use hindsight in determining the lease term under the new standard. The Adoption results in a material change to the accounting for the Company’s Master Lease entered into by the Company and HCRMC in April 2011 upon the acquisition of the HCRMC Properties. Given the decline in HCRMC’s performance subsequent to the 2011 acquisition (see Notes 4 and 6), it was concluded that the lease term (as defined by ASC 842) was shorter than originally determined at (i) the lease commencement date in April 2011 and (ii) the lease classification reassessment date in March 2015 when the Company and HCRMC amended the Master Lease (the “HCRMC Lease Amendment”) (see Note 4). When applying hindsight, the lease classification reassessment in April 2011 resulted in the Master Lease being reclassified from a direct financing lease (“DFL”) to an operating lease. When applying hindsight, the lease classification reassessment in March 2015 resulted in the Master Lease continuing to be classified as an operating lease. Under the transition guidance required by ASU 2016‑02, the Master Lease, which was previously accounted for as a DFL, has been accounted for as an operating lease as of the earliest comparable period presented.
Reclassification of the Master Lease to an operating lease and application of the lessee transition provisions from the Adoption resulted in the following direct effects to the combined consolidated balance sheets: (i) recognition of real estate assets and intangible assets underlying the Master Lease, net of depreciation and amortization, (ii) derecognition of the net investment in the DFL, (iii) derecognition of the net acquired below market lease intangible assets associated with favorable terms of ground leases for which the Company is the lessee and the recognition of right of use assets and associated lease liabilities, net of amortization, (iv) recognition of a straight‑line rent receivable in accordance with the Company’s accounting policies and (v) recognition of the resulting difference being recorded as a cumulative impact to parent company equity. In accounting for the Master Lease as an operating lease, the Company has recorded the following adjustments to its combined consolidated statements of income and comprehensive income: (i) derecognition of income from the DFL, (ii) recognition of rental and related revenues consistent with the Company’s accounting policies and (iii) recognition of depreciation and amortization of the real estate assets and intangible assets over their estimated useful lives in accordance with the Company’s accounting policies. In addition, the Adoption resulted in the following indirect effects to the Company’s combined consolidated financial statements: (i) recognition of real estate and related assets held for sale and real estate impairments (ii) derecognition of previously recorded impairments of the DFL and recognition of an impairment charge of the straight‑line rent receivable related to the Master Lease, (iii) adjustments to previously recorded impairments of the equity method investment in HCRMC (iv) recognition of gain on sale of real estate and (v) rental and related revenues instead of income from the DFL being reclassified to equity income for the equity method investment in HCRMC. While the Company is primarily a lessor, it also considered the lessee transition and application requirements under ASU 2016‑02.
Net income (loss) and comprehensive income (loss) for the three and nine months ended September 30, 2016 and 2015 were affected by the Adoption as follows (in thousands):
Three Months Ended
Nine Months Ended
September 30,
September 30,
2016
2015
2016
2015
Net income (loss) and comprehensive income (loss), if classified as DFL
$
$
$
$
Net adjustment to reclassify from DFL to operating lease
Net income and comprehensive income, as reported as operating lease
$
$
$
$</t>
  </si>
  <si>
    <t>Operating Leases</t>
  </si>
  <si>
    <t>NOTE 4. Operating Leases
The Company acquired 334 post‑acute/skilled nursing and memory care/assisted living properties in its 2011 transaction with HCRMC and entered into the Master Lease supported by a guaranty from HCRMC. The HCRMC Properties are divided into four pools, as described within the Master Lease, with initial lease terms of 13 to 17 years. HCRMC has the option to renew leases by pool whereby all properties within a pool must be renewed. The renewal terms vary by subpools within each pool and range from five to 17 years.
During the three months ended March 31, 2015, the Company and HCRMC agreed to market for sale the real estate and operations associated with 50 non‑strategic properties under the Master Lease. HCRMC receives an annual rent reduction under the Master Lease based on 7.75% of the net sales proceeds received by the Company. In March 2015, the Company recognized an impairment charge of $47.1 million related to the 50 non‑strategic properties to be sold. The impairment was based on the expected cash flows amounting to the projected net sales prices as compared to the carrying values. In September 2016, the Company recognized an additional impairment charge of $21.1 million related to the 17 remaining non-strategic properties as well as one additional property expected to be sold during the fourth quarter of 2016 as a result of a reduction in the expected cash flows amounting to the projected net sales prices as compared to the carrying values. Projected sales prices in active markets are considered a Level 2 input in the fair value measurement hierarchy.
On March 29, 2015, certain subsidiaries of the Company entered into an amendment to the Master Lease effective April 1, 2015 (the “HCRMC Lease Amendment”). The HCRMC Lease Amendment reduced initial annual rent by a net $68 million from $541 million to $473 million. Commencing on April 1, 2016, the minimum rent escalation was reset to 3.0% for each lease year through the expiration of the initial term of each applicable pool of properties. Prior to the HCRMC Lease Amendment, rent payments would have increased 3.5% on April 1, 2015 and 2016 and 3.0% annually thereafter. The initial term was extended five years to an average of 16 years, and the extension options’ aggregate terms remained the same. See Note 12 for commitments for capital additions.
As consideration for the rent reduction, the Company received a DRO from the Lessee equal to an aggregate amount of $525 million, which was allocated into two tranches: (i) a Tranche A DRO of $275 million and (ii) a Tranche B DRO of $250 million (together the “DROs”). The DROs are considered minimum rental payments and are included in the calculation of straight‑line rent. The Lessee made rental payments on the Tranche A DRO equal to 6.9% of the outstanding amount (representing $19 million for the initial lease year) until the entire Tranche A DRO was paid in full in March 2016 in connection with the nine property purchases discussed below. Commencing on April 1, 2016, until the Tranche B DRO is paid in full, the outstanding principal balance of the Tranche B DRO will be increased annually by (i) 3.0% initially, (ii) 4.0% commencing on April 1, 2019, (iii) 5.0% commencing on April 1, 2020 and (iv) 6.0% commencing on April 1, 2021 and annually thereafter for the remainder of its term. The Tranche B DRO is due and payable on the earlier of (i) certain capital or liquidity events of HCRMC, including an initial public offering or sale, or (ii) March 31, 2029, which is not subject to any extensions. The HCRMC Lease Amendment also imposes certain restrictions on the Lessee and HCRMC until the Tranche B DRO is paid in full, including with respect to the payment of dividends and the transfer of interest in HCRMC.
Additionally, HCRMC agreed to sell, and the Company agreed to purchase, nine post‑acute/skilled nursing properties for an aggregate purchase price of $275 million (see Note 5). The Company acquired seven properties during the year ended December 31, 2015 for $183.4 million, the proceeds of which were used to settle a portion of the Tranche A DRO, and reduce the straight‑line rent receivable. During the first quarter of 2016, the Company completed the remaining two of the nine post‑acute/skilled nursing property purchases from HCRMC for $91.6 million, which settled the remaining portion of the Tranche A DRO and reduced the straight‑line rent receivable. Following the purchase of a property, the Lessee leases such property from the Company pursuant to the Master Lease. The nine properties initially contribute an aggregate of $19 million of annual rent (subject to escalation) under the Master Lease.
On April 20, 2015, the U.S. Department of Justice (“DOJ”) unsealed a previously filed complaint in the U.S. District Court for the Eastern District of Virginia against HCRMC and certain of its affiliates in three consolidated cases following a civil investigation arising out of three lawsuits filed by former employees of HCRMC under the qui tam provisions of the federal False Claims Act. The DOJ’s complaint in intervention is captioned United States of America, ex rel. Ribik, Carson, and Slough v. HCR ManorCare, Inc., ManorCare Inc., HCR ManorCare Services, LLC and Heartland Employment Services, LLC (Civil Action Numbers: 1:09cv13; 1:11cv1054; 1:14cv1228 (CMH/TCB)). The complaint alleges that HCRMC submitted claims to Medicare for therapy services that were not covered by the skilled nursing facility benefit, were not medically reasonable and necessary, and were not skilled in nature, and therefore not entitled to Medicare reimbursement. In June 2016, the court approved the parties’ joint discovery plan, which provides for discovery to be completed by February 2017. The court has not yet issued a scheduling order setting forth dates for summary judgment motions, other pre‑trial motions or a trial date. While this litigation is at an early stage and HCRMC has indicated that it believes the claims are unjust and it will vigorously defend against them, the ultimate outcome is uncertain and could, among other things, cause HCRMC to: (i) incur substantial additional time and costs to respond to and defend HCRMC's actions in the litigation with the DOJ and any other third-party payors, (ii) refund or adjust amounts previously paid for services under governmental programs and to change business operations going forward in a manner that negatively impacts future revenue, (iii) pay substantial fines and penalties and incur other administrative sanctions, including having to conduct future business operations pursuant to a corporate integrity agreement, which may be with the Office of Inspector General of the Department of Health and Human Services, (iv) lose the right to participate in the Medicare or Medicaid programs, and (v) suffer damage to HCRMC's reputation. In addition, any settlement in the DOJ litigation, with or without an admission of wrongdoing, may include a substantial monetary component that could have a material adverse effect on HCRMC’s liquidity and financial condition. A significant adverse judgment against HCRMC or significant settlement obligation could impact the Company’s collection of the contractual rent payments under the Master Lease.
As part of the Company’s fourth quarter 2015 review process, it assessed the collectability of all contractual rent payments under the Master Lease. The Company’s evaluation included, but was not limited to, consideration of: (i) the continued decline in HCRMC’s operating performance and fixed charge coverage ratio during the second half of 2015, with the most significant deterioration occurring during the fourth quarter, (ii) the reduced growth outlook for the post‑acute/skilled nursing business and (iii) HCRMC’s 2015 audited financial statements. The Company determined that the timing and amounts owed under the Master Lease were no longer reasonably assured as of December 31, 2015. As a result, the Company placed the Master Lease on nonaccrual status and utilizes the cash basis method of accounting beginning January 1, 2016, in accordance with its policies.
As a result of placing the Master Lease on nonaccrual status, the Company further evaluated the carrying amount of its straight‑line rent receivables as of December 31, 2015. Due to the significant decline in HCRMC’s fixed charge coverage ratio in the fourth quarter of 2015, combined with a lower growth outlook for the post‑acute/skilled nursing business, the Company determined that it was probable that its straight‑line rent receivables were impaired and an allowance for straight‑line rent receivables was recognized as of December 31, 2015. An impairment charge of $180.3 million related to the straight‑line rent receivables was recorded, net of $17.2 million that was reclassified to equity income as result of the Company’s ownership interest in HCRMC. The impairment charge was recorded in impairments, net in the combined consolidated statement of income and comprehensive income for the year ended December 31, 2015.
As of September 30, 2016 and December 31, 2015, the straight‑line rent receivables, net balance was $3.4 million and $95.3 million, respectively.
The Company recognized HCRMC rental and related revenues and HCRMC equity income as follows (in thousands):
Three Months Ended
Nine Months Ended
September 30,
September 30,
2016
2015
2016
2015
Cash rental and related revenues from HCRMC
$
$
$
$
Non-cash rental and related revenues from HCRMC
—
—
Total rental and related revenues from HCRMC
$
$
$
$
Rental and related revenues reclassified to equity income(1)
$
—
$
$
—
$
Equity income from HCRMC
—
—
Total equity income from HCRMC
$
—
$
$
—
$
(1)
In December 2015, the Company reduced the carrying amount of its equity investment in HCRMC to zero, and beginning January 1, 2016, equity income will be recognized only if cash distributions are received from HCRMC; as a result, the Company will no longer reclassify (eliminate) its proportional ownership share of rental and related revenues from HCRMC to income from equity method investment (see Note 6).
The non‑HCRMC Properties are leased on a triple-net basis to other national and regional operators and other tenants unaffiliated with HCRMC. These operating leases expire between years 2019 and 2025 with renewal options of five years or greater. One of the non‑HCRMC Properties contains variable lease payments structured as a percentage of gross revenues once a gross revenue threshold is exceeded.</t>
  </si>
  <si>
    <t>Acquisitions and Dispositions of Real Estate</t>
  </si>
  <si>
    <t>NOTE 5. Acquisitions and Dispositions of Real Estate
Acquisitions
During the nine months ended September 30, 2016, the Company completed the remaining two of the nine post‑acute/skilled nursing property purchases from HCRMC for $91.6 million, which proceeds were used to settle the remaining portion of the Tranche A DRO (see Note 4). The purchase price was allocated $86.4 million to real estate and $5.2 million to intangible assets, with no goodwill recognized.
Additionally, during the nine months ended September 30, 2016, the Company acquired a memory care/assisted living property for $15.0 million. The property was developed by HCRMC and was added to the Master Lease. The purchase price was allocated $14.1 million to real estate and $0.9 million to intangible assets, with no goodwill recognized.
One of the three acquisitions during the nine months ended September 30, 2016 (the “acquired property”) was structured as a reverse like‑kind exchange pursuant to Section 1031 of the Internal Revenue Code (a “reverse 1031 exchange”). On September 9, 2016, the Company completed the reverse 1031 exchange and as such, the acquired property is no longer in the possession of the EAT, which had been classified as a VIE as it is a thinly capitalized entity. The Company had consolidated the EAT because it was the primary beneficiary as it had the ability to control the activities that most significantly impacted the EAT’s economic performance. As of December 31, 2015, the EAT held property reflected as real estate with a carrying value of $27.1 million, for which the Company closed on the property in the first quarter of 2016.
Dispositions
During the three months ended March 31, 2015, the Company and HCRMC agreed to market for sale the real estate and operations associated with 50 non‑strategic properties that were under the Master Lease (see Note 4). During the nine months ended September 30, 2015, the Company completed one of the sales for $10.9 million (held by a Qualified Intermediary for a 1031 exchange and classified as restricted cash as of December 31, 2015, because the 1031 exchange did not close until the first quarter of 2016), resulting in a gain on sales of $0.6 million. During the nine months ended September 30, 2016, the Company completed 11 of these sales for $62.2 million, resulting in a gain on sales of $6.5 million, bringing the total sold to 33 through September 30, 2016. Of the 17 remaining non‑strategic properties, seven are expected to be sold by the end of 2016 and 10 are expected to be sold in the first quarter of 2017. Contracts have been entered into with third party purchasers with respect to the sale of 10 of the 17 properties. In addition, a contract has been entered into with a third party purchaser with respect to the sale of another property, which is expected to be sold during the fourth quarter of 2016.
Real Estate and Related Assets Held for Sale
The 17 remaining non‑strategic properties not yet sold and one additional property to be sold described above were classified as held for sale, net as of September 30, 2016.
The major classes of assets classified as real estate and related assets held for sale, net are as follows:
September 30,
December 31,
2016
2015
Real estate:
Building and improvements
$
$
Land
Accumulated depreciation
Net real estate
Intangible assets, net
Straight-line rent receivables, net
Real estate and related assets held for sale, net
$
$</t>
  </si>
  <si>
    <t>Equity Method Investment</t>
  </si>
  <si>
    <t>NOTE 6. Equity Method Investment
The Company owns an approximately 9% equity interest in HCRMC that, although it does not have the ability to exercise significant influence over, is accounted for under the equity method of accounting due to HCRMC maintaining specific ownership accounts. Beginning on January 1, 2016, equity income is recognized only if cash distributions are received from HCRMC. See Note 4 regarding the Company’s Master Lease and the DOJ’s complaint against HCRMC.
HCRMC has been classified as a VIE as it is a “thinly capitalized” entity that relies on operating cash flows generated primarily from its post‑acute/skilled nursing and memory care/assisted living properties to fund operating expenses, including rent obligations under the Master Lease (see Note 4). The Company has determined that it is not the primary beneficiary of and does not consolidate HCRMC because it does not have the ability to control the activities that most significantly impact its economic performance.
As of September 30, 2016, the Company has not provided, and is not required to provide, financial support through a liquidity arrangement or otherwise, to its unconsolidated VIEs, including circumstances in which it could be exposed to further losses (e.g., cash shortfalls). The Company’s maximum loss exposure as a result of the Company’s involvement with HCRMC, including the net real estate assets, real estate and related assets held for sale, intangible assets, net, straight‑line rent receivables, net, right of use assets, net and the equity method investment at September 30, 2016, was $4.7 billion, which was equal to their aggregate carrying values as of September 30, 2016. The Company’s maximum loss exposure may be mitigated by leasing the underlying properties to new tenants upon an event of default.
During the year ended December 31, 2015, the Company concluded that its equity investment in HCRMC was other‑than‑temporarily impaired and recorded impairments of $35.9 million, of which $17.2 million was recorded during the three and nine months ended September 30, 2015, reducing its carrying value to zero. The impairment determination primarily resulted from the Company’s review of HCRMC’s operating results and market industry data which, among other factors, showed a declining trend in admissions from hospitals and continuing negative trends in patient mix and length of stay driven by Medicare Advantage and other Managed Care plans.</t>
  </si>
  <si>
    <t>Intangible Assets</t>
  </si>
  <si>
    <t>NOTE 7. Intangible Assets
Gross intangible assets, comprised of lease‑up intangibles and above market tenant lease intangibles, were $329.7 million and $325.3 million as of September 30, 2016 and December 31, 2015, respectively. At September 30, 2016 and December 31, 2015, the accumulated amortization of intangible assets was $117.6 million and $100.9 million, respectively.</t>
  </si>
  <si>
    <t>Other Assets</t>
  </si>
  <si>
    <t>NOTE 8. Other Assets
The Company’s other assets, net consisted of the following (in thousands):
September 30,
December 31,
2016
2015
Right of use assets, net
$
$
Other
Total other assets, net
$
$
Accumulated amortization of the right of use assets was $0.9 million and $0.8 million at September 30, 2016 and December 31, 2015, respectively. For the nine months ended September 30, 2016 and 2015, operating expenses include $0.1 million from the amortization of the right of use assets.</t>
  </si>
  <si>
    <t>Tenant Security Deposits and Deferred Revenue</t>
  </si>
  <si>
    <t>NOTE 9. Tenant Security Deposits and Deferred Revenue
The Company’s tenant security deposits and deferred revenue consisted of the following (in thousands):
September 30,
December 31,
2016
2015
Tenant security deposits
$
$
Deferred revenue
Total tenant security deposits and deferred revenue
$
$</t>
  </si>
  <si>
    <t>Debt</t>
  </si>
  <si>
    <t>Debt Disclosure [Abstract]</t>
  </si>
  <si>
    <t>NOTE 10. Debt
In anticipation of the Spin‑Off, the Company entered into certain debt arrangements which, upon completion and closing of the Spin‑Off on October 31, 2016, were binding upon QCP. The proceeds from the Company’s borrowings, less applicable financing costs, fees and expenses, were transferred to HCP as partial consideration for the QCP Business. Below is a summary of the material terms of these debt arrangements.
Senior Secured Credit Facilities
Upon completion of the Spin‑Off, certain subsidiaries of QCP are borrowers under a six–year $1.0 billion senior secured term loan that matures in 2022 and a five-year $100 million senior secured revolving credit facility that matures in 2021 (collectively, the “Senior Secured Credit Facilities”). On October 31, 2016, the Company borrowed $25.0 million under the senior secured revolving credit facility, the proceeds of which were available for working capital and other corporate purposes. The Senior Secured Credit Facilities are secured on a first lien basis by substantially all of the assets of ours and certain of our subsidiaries. We and certain other subsidiaries of ours have unconditionally guaranteed the Senior Secured Credit Facilities.
The senior secured term loan requires that QCP make scheduled quarterly payments equal to 0.25% of the original principal amount of the senior secured term loan. Borrowings under the Senior Secured Credit Facilities bear interest at a rate equal to, at QCP’s option, either (a) a LIBOR rate determined by reference to the London interbank offered rate for dollars for the interest period relevant to such borrowing, adjusted for certain additional costs, subject to a 1.00% floor in the case of senior secured term loan or (b) a base rate determined by reference to the highest of (i) the rate of interest publicly announced by Barclays Bank PLC as the “Prime Rate” in New York, (ii) the federal funds rate plus 0.50% per annum and (iii) the one‑month adjusted LIBOR plus 1.00% per annum, in each case plus an applicable margin. The initial applicable margin for borrowings is 5.25% with respect to LIBOR borrowings and 4.25% with respect to base rate borrowings under the senior secured term loan and base rate borrowings and swingline borrowings under the senior secured revolving credit facilities.
In addition to paying interest on outstanding principal under the Senior Secured Credit Facilities, QCP is required to pay a commitment fee equal to 0.50% per annum to the lenders under the senior secured revolving credit facility in respect of the unutilized commitments thereunder. QCP is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each letter of credit.
Senior Secured Notes
In connection with the Spin-Off, QCP sold, through its subsidiaries, seven-year $750 million senior secured notes that mature on November 1, 2023 (the “Notes”). The gross proceeds of the offering of the Notes were deposited into an escrow account and released upon consummation of the Spin‑Off. The Notes bear interest at a rate of 8.125% per annum, payable semiannually. The Notes are secured on a second lien basis by the same collateral securing the Senior Secured Credit Facilities and are guaranteed, jointly and severally, on a senior basis, by QCP and QCP’s wholly owned domestic subsidiaries, other than immaterial subsidiaries, unrestricted subsidiaries to be designated by QCP and certain other customarily excluded subsidiaries, that are borrowers or guarantors under the Senior Secured Credit Facilities.
Unsecured Revolving Credit Facility
Following completion of the Spin‑Off, QCP is the borrower under a two-year $100 million unsecured revolving credit facility that matures on October 31, 2018 (the “Unsecured Revolving Credit Facility”). However, we may only draw on the Unsecured Revolving Credit Facility prior to October 31, 2017, the one-year anniversary of the closing of the Spin-Off. The Unsecured Revolving Credit Facility is guaranteed, jointly and severally, by the borrower subsidiaries under the Senior Secured Credit Facilities, the parent of the borrower subsidiaries and the other subsidiary guarantors of the Senior Secured Credit Facilities. HCP is the sole lender and commitments under the Unsecured Revolving Credit Facility will be decreased each calendar month by an amount equal to 50% of QCP’s and its restricted subsidiaries’ retained cash flow for each such calendar month. All borrowings under the Unsecured Revolving Credit Facility are subject to the satisfaction of certain conditions, including (i) the senior secured revolving credit facility being unavailable, (ii) the failure of HCRMC to pay rent and (iii) other customary conditions, including the absence of a default and the accuracy of representations and warranties.
Borrowings under the Unsecured Revolving Credit Facility bear interest at a rate equal to a LIBOR rate determined by reference to the London interbank offered rate for dollars for the interest period relevant to such borrowing, adjusted for certain additional costs, subject to a 1.00% floor, plus an applicable margin of 6.25%. In addition to paying interest on outstanding principal under the Unsecured Revolving Credit Facility, QCP is required to pay a facility fee equal to 0.50% per annum of the maximum capacity under the Unsecured Revolving Credit Facility to HCP, payable quarterly.
Covenants
Our secured and unsecured debt agreements contain certain customary affirmative covenants, including maintaining a minimum debt service coverage ratio, and events of default. The negative covenants in the debt agreements include, among other things, limitations (none of which are absolute) on our ability to: incur additional debt or issue certain preferred shares; create liens on certain assets; make certain loans or investments (including acquisitions); pay dividends on or make distributions in respect of our capital stock or make other restricted payments; consolidate, merge, sell or otherwise dispose of all or substantially all of our assets; sell assets; enter into certain transactions with our affiliates; change our lines of business; restrict dividends from our subsidiaries or restrict liens; prepay certain junior lien debt or material unsecured debt; modify the terms of certain debt or organizational agreements; and make any amendment or waiver to, or replacement or termination of, the Master Lease or certain other material leases (including amendments, waivers, replacements or terminations that would be materially adverse to the lenders; provided that neither dispositions and investments otherwise permitted under the credit agreement, nor any rent reductions in connection with the Master Lease, shall be considered "materially adverse" for purposes of the covenant).
The events of default in the secured and unsecured debt agreements include (with customary thresholds and grace periods) non-payment of principal, interest or other amounts due thereunder; violation of covenants; material inaccuracy of a representation or warranty when made or deemed made; cross-default (after the expiration of any grace period) and cross-acceleration to material recourse indebtedness; bankruptcy events with respect to us or any of our material subsidiaries; general inability to pay debts; certain Employee Retirement Income Security Act of 1974 (“ERISA”) events; unpaid, uninsured final monetary judgments or non-monetary judgements that have not been discharged; invalidity of a material portion of the guarantees or of liens on a material portion of the collateral; and a change of control.
The credit agreement governing the Unsecured Revolving Credit Facility contains covenants and events of default that are substantially the same as those under the Senior Secured Credit Facilities, except that (i) such covenants have been modified to reflect the unsecured nature of the Unsecured Revolving Credit Facility, (ii) such covenants do not permit additional indebtedness, including under any incremental facility pursuant to the Senior Secured Credit Facilities, without the consent of HCP, (iii) the terms of any existing indebtedness may not be amended or modified in a manner that is materially adverse to HCP, and (iv) at any time that borrowings are outstanding under the Unsecured Revolving Credit Facility, we may not pay dividends in excess of the amount required to maintain our or certain of our subsidiaries’ status as a REIT or to avoid the payment of any excise tax or income tax with respect to us or certain of our subsidiaries.
Debt Rollforward
Taking into consideration the subsequent event activity described above, the following is a rollforward of debt from the September 30, 2016 balance sheet date to the October 31, 2016 Spin-Off date (in thousands):
Debt as of September 30, 2016
$
—
Senior secured term loan, net (1)
Senior secured revolving credit facility (2)
Unsecured revolving credit facility
—
Senior secured notes, net (1)
Debt as of October 31, 2016
$
(1) Net proceeds were transferred to HCP as partial consideration for the Spin-Off transaction.
(2) Net proceeds were available for working capital and other corporate purposes.</t>
  </si>
  <si>
    <t>Equity</t>
  </si>
  <si>
    <t>Equity [Abstract]</t>
  </si>
  <si>
    <t>NOTE 11. Equity
Prior to the Spin-Off, the financial statements were carved out from HCP’s books and records; thus, there was no separate capital structure and the net assets were reflected as net parent investment in the accompanying combined consolidated financial statements.
Common Stock
Our charter authorizes the issuance of 200,000,000 shares of common stock, $0.01 par value per share (“common stock”). On October 31, 2016, 93,594,234 shares of QCP common stock were issued to stockholders of HCP pursuant to the Spin-Off. HCP distributed QCP common stock to HCP’s stockholders on a pro rata basis, with each HCP stockholder receiving one share of QCP common stock for every five shares of HCP common stock held on the record date. Holders of HCP common stock received cash in lieu of any fractional shares of QCP common stock which they would have otherwise received.
Preferred Stock
Our charter authorizes the issuance of up to 50,000,000 shares of our preferred stock, par value $0.01 per share. Prior to the Spin-Off, we issued 2,000 shares of Class A Preferred Stock with an aggregate liquidation preference of $2 million to HCP, which it later sold to institutional investors following the completion of the Spin-Off. The Class A Preferred Stock ranks prior to our common stock with respect to the payment of dividends and distributions upon liquidation, dissolution or winding up. The Class A Preferred Stock entitles the holders thereof to cumulative cash dividends in an amount equal to 12% per annum of the aggregate liquidation preference, payable quarterly.
We may, at our option at any time on or after the first anniversary of the issue date, redeem the Class A Preferred Stock at any time in whole, or from time to time in part, for cash at a price per share (the “Preferred Stock Redemption Price”) equal to the liquidation preference, plus any accumulated, accrued and unpaid dividends, to, but excluding, the date of redemption. Upon the occurrence of a Change of Control (as defined in the Articles Supplementary relating thereto), we must redeem all of the outstanding shares of Class A Preferred Stock for cash at a price per share equal to the Preferred Stock Redemption Price. At any time after the seventh anniversary of the issuance of the Class A Preferred Stock, a holder of shares of Class A Preferred Stock has the right to require us to repurchase all or a portion of the holder’s shares at a price per share equal to the Preferred Stock Redemption Price. Except as described above, the shares of Class A Preferred Stock have no stated maturity, are not subject to any sinking fund and will remain outstanding indefinitely.
Stock Based Compensation
On October 31, 2016, the Company’s Board of Directors adopted the Quality Care Properties, Inc. 2016 Performance Incentive Plan (the “Plan”), which permits the Company to grant awards to officers, employees, directors and consultants of the Company or a subsidiary. An aggregate of 9,500,000 shares of common stock has been reserved for issuance under the Plan. In addition, the maximum number of awards to be granted to a participant in any calendar year is 3,000,000 shares and the maximum value of awards to be granted to a non-employee director in any consecutive 12-month period is $500,000. Awards may be in the form of stock options, stock appreciation rights, stock bonuses, restricted stock, performance stock, stock units, phantom stock, dividend equivalents, any similar rights to purchase or acquire shares, any other award with a value derived from the value of or related to the common stock, or performance-based cash rewards.
On August 3, 2016, the Company entered into an employment agreement with Mark Ordan, which was subsequently amended effective October 3, 2016, pursuant to which he serves as the Company’s Chief Executive Officer following the completion of the Spin‑Off on October 31, 2016 (the “Ordan Employment Agreement”). The Ordan Employment Agreement provides that, beginning in 2017, Mr. Ordan will be eligible to receive annual equity award grants that have a target value equal to 250% of his annual base salary and are subject to time‑based and performance‑based vesting criteria determined by the Company’s compensation committee. The Ordan Employment Agreement provides that on or promptly following the completion of the Spin‑Off, Mr. Ordan will receive a one‑time equity award grant of restricted stock units relating to 1,000,000 shares of the Company’s common stock and options to purchase 8,000,000 shares of our common stock. These grants will be adjusted to give effect to the pro rata special distribution of QCP’s common stock to HCP stockholders and are subject to adjustment in accordance with the Ordan Employment Agreement.</t>
  </si>
  <si>
    <t>Commitments and Contingencies</t>
  </si>
  <si>
    <t>NOTE 12. Commitments and Contingencies
Legal Proceedings
From time to time, the Company is a party to legal proceedings, lawsuits and other claims that arise in the ordinary course of the Company’s business. Except as described below, the Company is not aware of any legal proceedings or claims that it believes may have, individually or taken together, a material adverse effect on the Company’s business, prospects, financial condition, results of operations or cash flows. The Company’s policy is to record a liability when a loss is considered probable and the amount can be reasonably estimated and to expense legal costs as they are incurred.
Pursuant to a separation and distribution agreement that QCP and HCP entered into in connection with the completion of the Spin‑Off: (i) any liability arising from or relating to legal proceedings involving the assets transferred to QCP has been assumed by QCP and QCP has indemnified HCP and its subsidiaries (and its respective directors, officers, employees and agents and certain other related parties) against any losses arising from or relating to such legal proceedings, and (ii) HCP has indemnified QCP (including its subsidiaries, directors, officers, employees and agents and certain other related parties) for any liability arising from or relating to legal proceedings involving HCP’s real estate investment business prior to the Spin‑Off and its retained properties. HCP is currently a party to various legal actions and administrative proceedings, including various claims arising in the ordinary course of its business, which are subject to the indemnities provided by HCP to QCP, including the actions described below.
HCP has reported that, on May 9, 2016, a purported stockholder of HCP filed a putative class action complaint, Boynton Beach Firefighters’ Pension Fund v. HCP, Inc., et al., Case No. 3:16‑cv‑01106‑JJH, in the U.S. District Court for the Northern District of Ohio against HCP, certain of its officers, HCRMC, and certain of its officers, asserting violations of the federal securities laws. The suit asserts claims under sections 10(b) and 20(a) of the Securities Exchange Act of 1934 and alleges that HCP made certain false or misleading statements relating to the value of and risks concerning its investment in HCRMC by allegedly failing to disclose that HCRMC had engaged in billing fraud, as alleged by the DOJ in a pending suit against HCRMC arising from the False Claims Act. The DOJ lawsuit against HCRMC is described in greater detail in Note 4. As the Boynton Beach action is in its early stages and a lead plaintiff has not yet been named, the defendants have not yet responded to the complaint. HCP has reported that it believes the suit to be without merit and intends to vigorously defend against it.
HCP has also reported that, on June 16, 2016 and July 5, 2016, purported stockholders of HCP filed two derivative actions, respectively Subodh v. HCR ManorCare Inc., et al. , Case No. 30‑2016‑00858497‑CU‑PT‑CXC and Stearns v. HCR ManorCare, Inc., et al. , Case No. 30‑2016‑00861646‑CU‑MC‑CJC, in the Superior Court of California, County of Orange, against certain of HCP’s current and former directors and officers and HCRMC. The Stearns action was subsequently consolidated by the Court with the Subodh action. HCP is named as a nominal defendant. The consolidated derivative action alleges that the defendants engaged in various acts of wrongdoing, including, among other things, breaching fiduciary duties by publicly making false or misleading statements of fact regarding HCRMC’s finances and prospects, and failing to maintain adequate internal controls. The plaintiffs demand damages (in an unspecified amount), pre-judgment and post-judgment interest, a directive that HCP and the individual defendants improve HCP’s corporate governance and internal procedures (including putting resolutions to amend the bylaws or charter to a stockholder vote), restitution from the individual defendants, costs (including attorneys’ fees, experts’ fees, costs, and expenses), and further relief as the Court deems just and proper. As the Subodh action is in the early stages, the defendants are in the process of evaluating the suit and have not yet responded to the complaint.
HCP has also reported that, on June 9, 2016, and on August 25, 2016, HCP received letters from a private law firm, acting on behalf of its clients, purported stockholders of HCP, each asserting substantially the same allegations made in the Subodh and Stearns matters discussed above. Each letter demands that HCP’s Board of Directors take action to assert HCP’s rights. The Board of Directors of HCP is in the process of evaluating the demand letters.
Commitments for Capital Additions
Under the terms of the Master Lease, the Company is required through April 1, 2019, upon the Lessee’s request, to provide the Lessee an amount to fund Capital Additions Costs (as defined in the Master Lease) approved by the Company, in the Company’s reasonable discretion. Such an amount may not exceed $100 million in the aggregate (“Capital Addition Financing”) and the Company is not obligated to advance more than $50 million in Capital Addition Financing in any single lease year. In connection with any Capital Addition Financing, the minimum rent allocated to the applicable property will be increased by an amount equal to the product of: (i) the amount disbursed on account of the Capital Addition Financing for the applicable property times (ii) at the time of any such disbursement, the greater of (a) 7.75% and (b) 500 basis points in excess of the then current 10‑year Treasury Rate. Any such Capital Addition Financing shall be structured in a REIT tax‑compliant fashion. Through September 30, 2016, approximately $1.2 million in Capital Addition Financing has been funded by the Company through a $1.2 million advance payable to HCP at September 30, 2016.</t>
  </si>
  <si>
    <t>Income Taxes</t>
  </si>
  <si>
    <t>NOTE 13. Income Taxes
Since the Company intends to qualify as a REIT and distribute 100% of its taxable income, the Company will generally not be subject to federal or state and local income taxes. However, the following is a discussion of a deferred tax liability that QCP assumed from HCP in the Spin-Off.
HCP acquired the HCRMC Properties in 2011 through an acquisition of a C Corporation, which was subject to federal and state built‑in gain tax, if any of the assets were sold within 10 years, of up to $2 billion. At the time, HCP intended to hold the assets for at least 10 years, at which time the assets would no longer be subject to the built‑in gain tax.
In December 2015, the U.S. Federal Government passed legislation which reduced the holding period, for federal tax purposes, to five years. HCP satisfied the five-year holding period requirement in April 2016. In September 2016, the U.S. Treasury issued proposed regulation that would change the holding period back to 10 years, but effective only for conversion transactions after August 9, 2016. As currently proposed, these regulations will not impact the HCRMC Properties, as the HCRMC conversion transaction occurred on April 7, 2011.
However, certain states still require a 10‑year holding period and, as such, the assets are still subject to state built‑in gain tax. As of March 31, 2016, HCP determined that it may sell assets during the next five years and, therefore, recorded a deferred tax liability. The Company calculated the deferred tax liability related to the state built‑in‑gain tax using the separate return method. The Company recorded a deferred tax liability of $12.4 million representing its estimated exposure to state built‑in gain tax, which estimate was revised during the three months ended September 30, 2016. The deferred tax liability as of September 30, 2016 was $17.4 million.</t>
  </si>
  <si>
    <t>Concentration of Credit Risk</t>
  </si>
  <si>
    <t>Concentration of Credit Risk (abstract)</t>
  </si>
  <si>
    <t>NOTE 14. Concentration of Credit Risk
Concentrations of credit risk arise when one or more tenants or operat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its portfolio to assess potential concentrations of risks.
Assets related to HCRMC represented 97% of the Company’s total assets as of September 30, 2016 and December 31, 2015. The Company derived 94% of its total revenues from its lease with HCRMC for the three and nine months ended September 30, 2016 and 95% of its total revenues from its lease with HCRMC for the three and nine months ended September 30, 2015.</t>
  </si>
  <si>
    <t>Subsequent Events</t>
  </si>
  <si>
    <t>NOTE 15. Subsequent Events
See Note 10 for debt activity and Note 11 for equity activity subsequent to September 30, 2016.
In November 2016, QCP provided a one-time $5 million rent reduction to HCRMC for the November 2016 contractual rent due under the Master Lease, constituting a 12.5% reduction in the November 2016 contractual rent due and paid by HCRMC. The reduction in the amount of November 2016 rent is not an indication of future contractual rent modifications, if any, that might result from our discussions and negotiations with HCRMC. Any actual reduction in future contractual rent due from HCRMC under the Master Lease may materially exceed the amount of the November 2016 rent reduction. There can be no assurance that QCP will be able to enhance the value of the Master Lease in the future, nor can there be any assurance that QCP and HCRMC will reach agreement on any amendments or modifications to the Master Lease.</t>
  </si>
  <si>
    <t>Summary of Significant Accounting Policies (Policies)</t>
  </si>
  <si>
    <t>Principles of Combination and Consolidation and Basis of Presentation</t>
  </si>
  <si>
    <t>Principles of Combination and Consolidation and Basis of Presentation
These accompanying unaudited combined consolidated financial statements include the combined consolidated accounts of the QCP Business and have been prepared in accordance with United States (“U.S.”) generally accepted accounting principles (“GAAP”). The unaudited combined consolidated financial statements reflect the historical results of operations, financial position and cash flows of the QCP Business transferred to QCP by HCP and are presented as if the transferred business was the Company’s business for all historical periods presented.
These combined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mbined consolidated financial statements and the reported amounts of revenue and expenses during the reporting period. Actual results could differ from management’s estimates. In the opinion of management, all adjustments necessary for fair presentation (including normal recurring adjustments) have been included. Operating results for the three and nine months ended September 30, 2016 are not necessarily indicative of the results that may be expected for the year ending December 31, 2016. The accompanying unaudited interim financial information should be read in conjunction with the audited combined consolidated financial statements of Quality Care Properties, Inc.’s Predecessor and notes thereto for the year ended December 31, 2015 included in the Information Statement dated October 14, 2016 filed as Exhibit 99.1 to our current report on Form 8-K filed on October 14, 2016 (the “Information Statement”).
Our combined consolidated financial statements were derived from HCP’s unaudited consolidated financial statements and underlying accounting records and reflect HCP’s historical carrying value of the assets and liabilities as of the financial statement date, consistent with accounting for spin‑off transactions in accordance with GAAP. The accompanying unaudited combined consolidated financial statements of the Company do not represent the financial position and results of operations of one legal entity, but rather a combination of entities under common control that have been “carved out” from HCP’s unaudited consolidated financial statements and reflect significant assumptions and allocations. The unaudited combined consolidated financial statements reflect that the Properties have been combined since the period of common ownership. All intercompany transactions have been eliminated in combination and consolidation. Since the Company does not represent one entity, a separate capital structure does not exist. As a result, the combined net assets of this group have been reflected in the combined consolidated financial statements as net parent investment.
These unaudited combined consolidated financial statements include the attribution of certain assets and liabilities that have historically been held at the HCP corporate level, but are specifically identifiable or attributable to the Company. All transactions between HCP, its subsidiaries and the Company are considered to be effectively settled in the unaudited combined consolidated financial statements at the time the transaction is recorded, except for the advance related to Capital Addition Financing (see “Commitments for Capital Additions” within Note 12). All other payables and receivables with HCP and its consolidated subsidiaries, including notes payable and receivable, are reflected as a component of net parent investment. The total net effect of the settlement of these transactions is reflected as net distributions to parent in the combined consolidated statements of changes in parent company equity, net distributions to parent in the combined consolidated statements of cash flows as a financing activity and net parent investment in the combined consolidated balance sheets.
The unaudited combined consolidated financial statements include expense allocations related to certain HCP corporate functions, including executive oversight, treasury, finance, human resources, tax planning, internal audit, financial reporting, information technology and investor relations. These expenses have been allocated to the Company based on direct usage or benefit where specifically identifiable, with the remainder allocated pro rata based on cash net operating income, property count, square footage or other measures. Corporate expenses of $7.5 million and $4.0 million were allocated to the Company during the three months ended September 30, 2016 and 2015, respectively, and $16.3 million and $15.1 million were allocated to the Company during the nine months ended September 30, 2016 and 2015, respectively, and have been included within general and administrative expenses in the unaudited combined consolidated statements of income and comprehensive income. All of the corporate cost allocations were deemed to have been incurred and settled through net parent investment in the period in which the costs were recorded. Following the Spin‑Off, the Company entered into the Transition Services Agreement and a tax matters agreement with HCP to provide these functions at costs specified in the agreements for an interim period. Upon expiration or termination of these agreements, the Company will use its own resources or purchased services.
The unaudited combined consolidated financial statements reflect all related party transactions with HCP including intercompany transactions and expense allocations. No other related party transactions or relationships are reflected in the Company’s unaudited combined consolidated financial statements.
Management considers the expense methodology and results to be reasonable for all periods presented. However, the allocations may not be indicative of the actual expense that would have been incurred had the Company operated as an independent, publicly traded company for the periods presented. Accordingly, the unaudited combined consolidated financial statements herein do not necessarily reflect what the Company’s financial position, results of operations or cash flows would have been if it had been a standalone company during the periods presented, nor are they necessarily indicative of its future results of operations, financial position or cash flows.
The unaudited combined consolidated financial statements include the accounts of the Company, its wholly owned subsidiaries, the equity method investment and the consolidated Exchange Accommodation Titleholder (“EAT”) variable interest entity (“VIE”).</t>
  </si>
  <si>
    <t>Recent Accounting Pronouncements</t>
  </si>
  <si>
    <t>Recent Accounting Pronouncements
In August 2016, the Financial Accounting Standards Board (“FASB”) issued Accounting Standards Update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beginning after December 15, 2017. Early adoption is permitted. The Company is evaluating the impact of the adoption of ASU 2016‑15 on January 1, 2018 to its combined consolidated statements of cash flow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ASU 2016‑13 is effective for fiscal years, and interim periods within, beginning after December 15, 2019. Early adoption is permitted for fiscal years, and interim periods within, beginning after December 15, 2018. The Company is evaluating the impact of the adoption of ASU 2016‑13 on January 1, 2020 to its combined consolidated financial position or results of operations.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beginning after December 15, 2017. Early adoption is permitted at the original effective date of the new revenue standard (January 1, 2017). The Company is evaluating the impact of the adoption of ASU 2016‑08 on January 1, 2018 to its combined consolidated financial position or results of operations.
In September 2015, the FASB issued ASU No. 2015‑16, Simplifying the Accounting for Measurement‑Period Adjustments (“ASU 2015‑16”). ASU 2015‑16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r disclose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beginning after December 15, 2015. Early adoption is permitted. The Company adopted ASU 2015‑16 on January 1, 2016, resulting in no material impact on our combined consolidated financial position or results of operations.
In February 2015, the FASB issued ASU No. 2015‑02, Amendments to the Consolidation Analysis (“ASU 2015‑02”). ASU 2015‑02 requires amendments to both the VIE and voting interest entity (“VOE”) consolidation accoun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E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method by recording a cumulative‑effect adjustment to equity as of the beginning of the fiscal year of adoption. The Company adopted ASU 2015‑02 on January 1, 2016 using the modified retrospective method, resulting in no material impact on our combined consolidated financial position or results of operations.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beginning after December 15, 2017. Early adoption is permitted for annual periods, and interim periods within, beginning after December 15, 2016. The Company is evaluating the impact the adoption of ASU 2014‑09 on January 1, 2018 will have on our combined consolidated financial position or results of operations.</t>
  </si>
  <si>
    <t>Adoption of Accounting Standards Codification Topic 842, Leases (Tables)</t>
  </si>
  <si>
    <t>Financial statement line items affected by the Adoption</t>
  </si>
  <si>
    <t>Net income (loss) and comprehensive income (loss) for the three and nine months ended September 30, 2016 and 2015 were affected by the Adoption as follows (in thousands):
Three Months Ended
Nine Months Ended
September 30,
September 30,
2016
2015
2016
2015
Net income (loss) and comprehensive income (loss), if classified as DFL
$
$
$
$
Net adjustment to reclassify from DFL to operating lease
Net income and comprehensive income, as reported as operating lease
$
$
$
$</t>
  </si>
  <si>
    <t>Operating Leases (Tables)</t>
  </si>
  <si>
    <t>Schedule of HCRMC rental and related revenues and HCRMC equity income</t>
  </si>
  <si>
    <t>The Company recognized HCRMC rental and related revenues and HCRMC equity income as follows (in thousands):
Three Months Ended
Nine Months Ended
September 30,
September 30,
2016
2015
2016
2015
Cash rental and related revenues from HCRMC
$
$
$
$
Non-cash rental and related revenues from HCRMC
—
—
Total rental and related revenues from HCRMC
$
$
$
$
Rental and related revenues reclassified to equity income(1)
$
—
$
$
—
$
Equity income from HCRMC
—
—
Total equity income from HCRMC
$
—
$
$
—
$
(1)
In December 2015, the Company reduced the carrying amount of its equity investment in HCRMC to zero, and beginning January 1, 2016, equity income will be recognized only if cash distributions are received from HCRMC; as a result, the Company will no longer reclassify (eliminate) its proportional ownership share of rental and related revenues from HCRMC to income from equity method investment (see Note 6).</t>
  </si>
  <si>
    <t>Acquisitions and Dispositions of Real Estate (Tables)</t>
  </si>
  <si>
    <t>Schedule of major classes of assets classified as real estate and related assets held for sale, net</t>
  </si>
  <si>
    <t>September 30,
December 31,
2016
2015
Real estate:
Building and improvements
$
$
Land
Accumulated depreciation
Net real estate
Intangible assets, net
Straight-line rent receivables, net
Real estate and related assets held for sale, net
$
$</t>
  </si>
  <si>
    <t>Other Assets (Tables)</t>
  </si>
  <si>
    <t>Schedule of other assets, net</t>
  </si>
  <si>
    <t>The Company’s other assets, net consisted of the following (in thousands):
September 30,
December 31,
2016
2015
Right of use assets, net
$
$
Other
Total other assets, net
$
$</t>
  </si>
  <si>
    <t>Tenant Security Deposits and Deferred Revenue (Tables)</t>
  </si>
  <si>
    <t>Schedule of tenant security deposits and deferred revenue</t>
  </si>
  <si>
    <t>The Company’s tenant security deposits and deferred revenue consisted of the following (in thousands):
September 30,
December 31,
2016
2015
Tenant security deposits
$
$
Deferred revenue
Total tenant security deposits and deferred revenue
$
$</t>
  </si>
  <si>
    <t>Debt (Tables)</t>
  </si>
  <si>
    <t>Schedule of debt rollforward</t>
  </si>
  <si>
    <t>Taking into consideration the subsequent event activity described above, the following is a rollforward of debt from the September 30, 2016 balance sheet date to the October 31, 2016 Spin-Off date (in thousands):
Debt as of September 30, 2016
$
—
Senior secured term loan, net (1)
Senior secured revolving credit facility (2)
Unsecured revolving credit facility
—
Senior secured notes, net (1)
Debt as of October 31, 2016
$
(1) Net proceeds were transferred to HCP as partial consideration for the Spin-Off transaction.
(2) Net proceeds were available for working capital and other corporate purposes.</t>
  </si>
  <si>
    <t>Business - Spin-Off Transaction (Details)</t>
  </si>
  <si>
    <t>Sep. 30, 2016stateproperty</t>
  </si>
  <si>
    <t>Federal corporate income taxes exempt, minimum percentage of REIT taxable income distribution</t>
  </si>
  <si>
    <t>100.00%</t>
  </si>
  <si>
    <t>Stand-alone basis</t>
  </si>
  <si>
    <t>Number of properties</t>
  </si>
  <si>
    <t>Number of states | state</t>
  </si>
  <si>
    <t>Post acute/skilled nursing properties | Stand-alone basis</t>
  </si>
  <si>
    <t>Memory care/assisted living properties | Stand-alone basis</t>
  </si>
  <si>
    <t>Surgical hospital | Stand-alone basis</t>
  </si>
  <si>
    <t>Medical office building | Stand-alone basis</t>
  </si>
  <si>
    <t>HCRMC Master Lease | HCRMC Properties | HCR ManorCare, Inc. | Stand-alone basis</t>
  </si>
  <si>
    <t>HCP, Inc. | Non-HCRMC Properties | Spin-Off | Plan</t>
  </si>
  <si>
    <t>Summary of Significant Accounting Policies - Corporate Function Expense Allocations (Details) - USD ($) $ in Millions</t>
  </si>
  <si>
    <t>HCP, Inc. | General and administrative expenses</t>
  </si>
  <si>
    <t>Expense allocations</t>
  </si>
  <si>
    <t>Expense allocations related to certain corporate functions</t>
  </si>
  <si>
    <t>Adoption of Accounting Standards Codification Topic 842, Leases - Net Income(Loss) and Comprehensive Income(loss) Line Items Affected (Details) - USD ($) $ in Thousands</t>
  </si>
  <si>
    <t>Financial statement line items affected by the adoption</t>
  </si>
  <si>
    <t>Previously reported</t>
  </si>
  <si>
    <t>Adjustment | ASU No. 2016 02, Leases (Topic 842) | Early Adoption</t>
  </si>
  <si>
    <t>Operating Leases - HCRMC Properties Acquisition and Master Lease (Details)</t>
  </si>
  <si>
    <t>Sep. 30, 2016categoryproperty</t>
  </si>
  <si>
    <t>Dec. 31, 2011property</t>
  </si>
  <si>
    <t>HCRMC Master Lease | HCR ManorCare, Inc. | Minimum</t>
  </si>
  <si>
    <t>Operating leases</t>
  </si>
  <si>
    <t>Initial lease term</t>
  </si>
  <si>
    <t>13 years</t>
  </si>
  <si>
    <t>Renewal term</t>
  </si>
  <si>
    <t>5 years</t>
  </si>
  <si>
    <t>HCRMC Master Lease | HCR ManorCare, Inc. | Maximum</t>
  </si>
  <si>
    <t>17 years</t>
  </si>
  <si>
    <t>HCRMC Properties | HCRMC Master Lease | HCR ManorCare, Inc.</t>
  </si>
  <si>
    <t>Number of pools of properties under the Master Lease | category</t>
  </si>
  <si>
    <t>HCRMC Properties | Stand-alone basis | HCRMC Master Lease | HCR ManorCare, Inc.</t>
  </si>
  <si>
    <t>HCRMC Properties | Stand-alone basis | HCRMC Properties C Corporation 2011 properties acquisition</t>
  </si>
  <si>
    <t>Operating Leases - HCRMC Properties Dispositions and Rent Reduction (Details) - HCRMC Master Lease Non Strategic Properties - Held for sale $ in Millions</t>
  </si>
  <si>
    <t>1 Months Ended</t>
  </si>
  <si>
    <t>Mar. 31, 2015USD ($)property</t>
  </si>
  <si>
    <t>Mar. 31, 2015property</t>
  </si>
  <si>
    <t>Sep. 30, 2016USD ($)property</t>
  </si>
  <si>
    <t>Dispositions</t>
  </si>
  <si>
    <t>Number of properties | property</t>
  </si>
  <si>
    <t>Impairment charge related to properties to be sold | $</t>
  </si>
  <si>
    <t>HCRMC Master Lease | HCR ManorCare, Inc.</t>
  </si>
  <si>
    <t>Annual rent reduction based on net sales proceeds received (as a percent)</t>
  </si>
  <si>
    <t>7.75%</t>
  </si>
  <si>
    <t>Operating Leases - HCRMC Lease Amendment (Details) $ in Thousands</t>
  </si>
  <si>
    <t>Mar. 29, 2016USD ($)propertyloan</t>
  </si>
  <si>
    <t>Mar. 29, 2015USD ($)</t>
  </si>
  <si>
    <t>Mar. 28, 2015USD ($)</t>
  </si>
  <si>
    <t>Mar. 31, 2016USD ($)property</t>
  </si>
  <si>
    <t>Sep. 30, 2015USD ($)</t>
  </si>
  <si>
    <t>Dec. 31, 2015USD ($)property</t>
  </si>
  <si>
    <t>Property purchases</t>
  </si>
  <si>
    <t>HCR ManorCare, Inc. | HCRMC 2016 Properties Acquisitions</t>
  </si>
  <si>
    <t>HCRMC Lease Amendment | HCR ManorCare, Inc.</t>
  </si>
  <si>
    <t>Reduction to initial annual rent</t>
  </si>
  <si>
    <t>Initial annual minimum rent</t>
  </si>
  <si>
    <t>Rent escalation, for each lease year through expiration of initial term (as a percent)</t>
  </si>
  <si>
    <t>3.00%</t>
  </si>
  <si>
    <t>Extension to initial term</t>
  </si>
  <si>
    <t>HCRMC Lease Amendment | HCR ManorCare, Inc. | Average</t>
  </si>
  <si>
    <t>16 years</t>
  </si>
  <si>
    <t>HCRMC Lease Amendment | HCR ManorCare, Inc. | Aggregate deferred rent obligation</t>
  </si>
  <si>
    <t>Amount of obligation</t>
  </si>
  <si>
    <t>Number of tranches | loan</t>
  </si>
  <si>
    <t>HCRMC Lease Amendment | HCR ManorCare, Inc. | Deferred rent obligation, Tranche A</t>
  </si>
  <si>
    <t>Required payment on outstanding amount (as a percent)</t>
  </si>
  <si>
    <t>6.90%</t>
  </si>
  <si>
    <t>Aggregate payments during initial lease year</t>
  </si>
  <si>
    <t>HCRMC Lease Amendment | HCR ManorCare, Inc. | Deferred rent obligation, Tranche B</t>
  </si>
  <si>
    <t>Initial annual increase of the outstanding principal balance (as a percent)</t>
  </si>
  <si>
    <t>Annual increase of the outstanding principal balance commencing April 1, 2019 (as a percent)</t>
  </si>
  <si>
    <t>4.00%</t>
  </si>
  <si>
    <t>Annual increase of the outstanding principal balance commencing April 1, 2020 (as a percent)</t>
  </si>
  <si>
    <t>5.00%</t>
  </si>
  <si>
    <t>Annual increase of the outstanding principal balance commencing April 1, 2021 (as a percent)</t>
  </si>
  <si>
    <t>6.00%</t>
  </si>
  <si>
    <t>Rent escalation, period one (as a percent)</t>
  </si>
  <si>
    <t>3.50%</t>
  </si>
  <si>
    <t>Rent escalation, period two (as a percent)</t>
  </si>
  <si>
    <t>HCRMC Master Lease | HCR ManorCare, Inc. | HCRMC 2015 Properties Acquisitions</t>
  </si>
  <si>
    <t>HCRMC 2015 Purchase Agreement | HCR ManorCare, Inc.</t>
  </si>
  <si>
    <t>Aggregate purchase price</t>
  </si>
  <si>
    <t>HCRMC 2015 Purchase Agreement | HCR ManorCare, Inc. | HCRMC 2015 Properties Acquisitions</t>
  </si>
  <si>
    <t>HCRMC 2015 Purchase Agreement | HCR ManorCare, Inc. | HCRMC 2016 Properties Acquisitions</t>
  </si>
  <si>
    <t>Operating Leases - HCRMC Litigation (Details) - Federal False Claims Act related litigation</t>
  </si>
  <si>
    <t>Apr. 20, 2015lawsuitcase</t>
  </si>
  <si>
    <t>Contingencies</t>
  </si>
  <si>
    <t>Number of consolidated cases | case</t>
  </si>
  <si>
    <t>Number of lawsuits | lawsuit</t>
  </si>
  <si>
    <t>Operating Leases - HCRMC Collectability (Details) - USD ($) $ in Thousands</t>
  </si>
  <si>
    <t>Impairment charge</t>
  </si>
  <si>
    <t>Rental and related revenues recharacterized to equity income</t>
  </si>
  <si>
    <t>HCR ManorCare, Inc. | HCRMC Master Lease</t>
  </si>
  <si>
    <t>HCR ManorCare, Inc. | HCRMC Master Lease | Straight line rent receivables</t>
  </si>
  <si>
    <t>Operating Leases - HCRMC Rental and Related Revenues and Equity Income (Details) - USD ($)</t>
  </si>
  <si>
    <t>HCRMC rental and related revenues</t>
  </si>
  <si>
    <t>Total rental and related revenues from HCRMC</t>
  </si>
  <si>
    <t>HCRMC equity income</t>
  </si>
  <si>
    <t>Total equity income from HCRMC</t>
  </si>
  <si>
    <t>HCR ManorCare, Inc.</t>
  </si>
  <si>
    <t>Equity income from HCRMC</t>
  </si>
  <si>
    <t>Carrying value of equity investment</t>
  </si>
  <si>
    <t>Cash rental and related revenues from HCRMC</t>
  </si>
  <si>
    <t>Non-cash rental and related revenues from HCRMC</t>
  </si>
  <si>
    <t>Operating Leases - Non-HCRMC Properties (Details) - National and regional operators and other unaffiliated tenants</t>
  </si>
  <si>
    <t>Sep. 30, 2016contract</t>
  </si>
  <si>
    <t>Number of leases with variable lease payments</t>
  </si>
  <si>
    <t>Minimum</t>
  </si>
  <si>
    <t>Acquisitions and Dispositions of Real Estate - Acquisitions (Details) $ in Thousands</t>
  </si>
  <si>
    <t>Mar. 31, 2016property</t>
  </si>
  <si>
    <t>Mar. 29, 2016property</t>
  </si>
  <si>
    <t>Acquisition of properties</t>
  </si>
  <si>
    <t>HCRMC 2016 Properties Acquisitions | HCR ManorCare, Inc.</t>
  </si>
  <si>
    <t>HCRMC 2016 Properties Acquisitions | HCRMC 2015 Purchase Agreement | HCR ManorCare, Inc.</t>
  </si>
  <si>
    <t>Real estate</t>
  </si>
  <si>
    <t>Intangible assets</t>
  </si>
  <si>
    <t>Goodwill</t>
  </si>
  <si>
    <t>HCRMC 2016 Properties Acquisitions | Purchase of HCRMC developed property | HCR ManorCare, Inc.</t>
  </si>
  <si>
    <t>Acquisitions and Dispositions of Real Estate - Reverse 1031 Exchange Acquisition (Details) $ in Thousands</t>
  </si>
  <si>
    <t>Dec. 31, 2015USD ($)</t>
  </si>
  <si>
    <t>Real estate | $</t>
  </si>
  <si>
    <t>EAT entity | Primary beneficiary</t>
  </si>
  <si>
    <t>EAT entity | Primary beneficiary | Reverse 1031 exchange acquisition | HCR ManorCare, Inc.</t>
  </si>
  <si>
    <t>Acquisitions and Dispositions of Real Estate - Dispositions (Details) $ in Thousands</t>
  </si>
  <si>
    <t>21 Months Ended</t>
  </si>
  <si>
    <t>Sep. 30, 2015USD ($)property</t>
  </si>
  <si>
    <t>Sep. 30, 2016property</t>
  </si>
  <si>
    <t>Mar. 31, 2017property</t>
  </si>
  <si>
    <t>Dec. 31, 2016property</t>
  </si>
  <si>
    <t>Proceeds from sales of real estate | $</t>
  </si>
  <si>
    <t>Gain on sales of real estate | $</t>
  </si>
  <si>
    <t>HCRMC Master Lease Non Strategic Properties | Held for sale</t>
  </si>
  <si>
    <t>HCRMC Master Lease Non Strategic Properties | Held for sale | Contracts entered into with third party purchasers</t>
  </si>
  <si>
    <t>HCRMC Master Lease Non Strategic Properties | Disposed of by sale</t>
  </si>
  <si>
    <t>Sales completed | property</t>
  </si>
  <si>
    <t>HCRMC Master Lease Non Strategic Properties | Disposed of by sale | Expected</t>
  </si>
  <si>
    <t>Acquisitions and Dispositions of Real Estate - Major Classes of Real Estate and Related Assets Held for Sale (Details) $ in Thousands</t>
  </si>
  <si>
    <t>Real Estate and Related Assets Held for Sale</t>
  </si>
  <si>
    <t>Held for sale</t>
  </si>
  <si>
    <t>Building and improvements</t>
  </si>
  <si>
    <t>HCRMC Master Lease Non Strategic Properties</t>
  </si>
  <si>
    <t>Equity Method Investment - HCRMC Ownership and OTTI (Details) - USD ($)</t>
  </si>
  <si>
    <t>Equity method investment</t>
  </si>
  <si>
    <t>Other than temporary impairment of equity investment</t>
  </si>
  <si>
    <t>HCR ManorCare, Inc. | Not primary beneficiary</t>
  </si>
  <si>
    <t>Equity interest (as a percent)</t>
  </si>
  <si>
    <t>9.00%</t>
  </si>
  <si>
    <t>Maximum loss exposure</t>
  </si>
  <si>
    <t>Equity Method Investment - HCRMC's Summarized Consolidated Financial Information (Details) - USD ($) $ in Thousands</t>
  </si>
  <si>
    <t>Summarized consolidated income statement information</t>
  </si>
  <si>
    <t>Intangible Assets - Components (Details) - USD ($) $ in Millions</t>
  </si>
  <si>
    <t>Gross intangible assets</t>
  </si>
  <si>
    <t>Accumulated amortization of intangible assets</t>
  </si>
  <si>
    <t>Other Assets (Details) - USD ($) $ in Thousands</t>
  </si>
  <si>
    <t>Right of use assets, net</t>
  </si>
  <si>
    <t>Other</t>
  </si>
  <si>
    <t>Total other assets, net</t>
  </si>
  <si>
    <t>Accumulated amortization of the right of use assets</t>
  </si>
  <si>
    <t>Amortization of the right of use assets</t>
  </si>
  <si>
    <t>Operating expenses</t>
  </si>
  <si>
    <t>Tenant Security Deposits and Deferred Revenue (Details) - USD ($) $ in Thousands</t>
  </si>
  <si>
    <t>Tenant security deposits</t>
  </si>
  <si>
    <t>Deferred revenue</t>
  </si>
  <si>
    <t>Total tenant security deposits and deferred revenue</t>
  </si>
  <si>
    <t>Debt (Details) - Subsequent event - USD ($) $ in Thousands</t>
  </si>
  <si>
    <t>Nov. 01, 2016</t>
  </si>
  <si>
    <t>Oct. 31, 2016</t>
  </si>
  <si>
    <t>Debt, carry amount, beginning of period</t>
  </si>
  <si>
    <t>Debt, carry amount, end of period</t>
  </si>
  <si>
    <t>Senior secured credit facilities | Federal funds rate</t>
  </si>
  <si>
    <t>Basis spread on variable rate (as a percentage)</t>
  </si>
  <si>
    <t>0.50%</t>
  </si>
  <si>
    <t>Senior secured credit facilities | One month adjusted LIBOR</t>
  </si>
  <si>
    <t>1.00%</t>
  </si>
  <si>
    <t>Applicable margin (as a percentage)</t>
  </si>
  <si>
    <t>5.25%</t>
  </si>
  <si>
    <t>Senior secured credit facilities | LIBOR</t>
  </si>
  <si>
    <t>Floor rate</t>
  </si>
  <si>
    <t>Senior secured credit facilities | Base rate</t>
  </si>
  <si>
    <t>4.25%</t>
  </si>
  <si>
    <t>Senior secured term loan</t>
  </si>
  <si>
    <t>Term</t>
  </si>
  <si>
    <t>6 years</t>
  </si>
  <si>
    <t>Debt, face amount</t>
  </si>
  <si>
    <t>Scheduled quarterly payments as a percent of original principal amount (as a percent)</t>
  </si>
  <si>
    <t>0.25%</t>
  </si>
  <si>
    <t>Debt increase for period</t>
  </si>
  <si>
    <t>Senior secured revolving credit facility</t>
  </si>
  <si>
    <t>Long-term Line of Credit</t>
  </si>
  <si>
    <t>Commitment fee percentage (as a percentage)</t>
  </si>
  <si>
    <t>Letter of credit</t>
  </si>
  <si>
    <t>Rate of customary documentary and processing fees and charges and a fronting fee (as a percentage)</t>
  </si>
  <si>
    <t>0.125%</t>
  </si>
  <si>
    <t>Unsecured revolving credit facility</t>
  </si>
  <si>
    <t>2 years</t>
  </si>
  <si>
    <t>6.25%</t>
  </si>
  <si>
    <t>Monthly decrease of commitments under the Unsecured Revolving Credit Facility as a percentage of the reporting entity and its restricted subsidiaries’ retained cash flow</t>
  </si>
  <si>
    <t>50.00%</t>
  </si>
  <si>
    <t>Senior secured notes</t>
  </si>
  <si>
    <t>7 years</t>
  </si>
  <si>
    <t>Interest rate</t>
  </si>
  <si>
    <t>8.125%</t>
  </si>
  <si>
    <t>Equity (Details)</t>
  </si>
  <si>
    <t>Oct. 31, 2016USD ($)shares</t>
  </si>
  <si>
    <t>Aug. 03, 2016shares</t>
  </si>
  <si>
    <t>Sep. 30, 2016USD ($)$ / sharesshares</t>
  </si>
  <si>
    <t>Common stock authorized (in shares)</t>
  </si>
  <si>
    <t>Common stock, par value (in dollars per share) | $ / shares</t>
  </si>
  <si>
    <t>Common stock issued (in shares)</t>
  </si>
  <si>
    <t>Preferred stock authorized (in shares)</t>
  </si>
  <si>
    <t>Preferred stock, par value (in dollars per share) | $ / shares</t>
  </si>
  <si>
    <t>Chief Executive Officer</t>
  </si>
  <si>
    <t>Target annual equity award grant value percentage of base salary</t>
  </si>
  <si>
    <t>250.00%</t>
  </si>
  <si>
    <t>Chief Executive Officer | Restricted stock units</t>
  </si>
  <si>
    <t>Granted (in shares)</t>
  </si>
  <si>
    <t>Chief Executive Officer | Stock options</t>
  </si>
  <si>
    <t>Options granted (in shares)</t>
  </si>
  <si>
    <t>Performance Incentive Plan 2016</t>
  </si>
  <si>
    <t>Common stock reserved for issuance</t>
  </si>
  <si>
    <t>Maximum number of awards to be granted to a participant</t>
  </si>
  <si>
    <t>Maximum value of awards to be granted to a non-employee director | $</t>
  </si>
  <si>
    <t>Class A Preferred Stock</t>
  </si>
  <si>
    <t>Preferred stock issued (in shares)</t>
  </si>
  <si>
    <t>Aggregate liquidation preference | $</t>
  </si>
  <si>
    <t>Preferred stock cash dividends rate</t>
  </si>
  <si>
    <t>12.00%</t>
  </si>
  <si>
    <t>HCP, Inc.</t>
  </si>
  <si>
    <t>Share ratio</t>
  </si>
  <si>
    <t>Commitments and Contingencies - Legal Proceedings (Details)</t>
  </si>
  <si>
    <t>Jul. 05, 2016lawsuit</t>
  </si>
  <si>
    <t>HCP stockholders derivative actions against certain HCP directors and officers and HCR ManorCare, Inc. | HCR ManorCare, Inc.</t>
  </si>
  <si>
    <t>Number of derivative actions filed</t>
  </si>
  <si>
    <t>Commitments and Contingencies - Commitments for Capital Additions (Details) $ in Millions</t>
  </si>
  <si>
    <t>Sep. 30, 2016USD ($)</t>
  </si>
  <si>
    <t>HCR ManorCare, Inc. | HCRMC Master Lease Capital Addition Financing</t>
  </si>
  <si>
    <t>Commitments</t>
  </si>
  <si>
    <t>Rate of increase (as a percent)</t>
  </si>
  <si>
    <t>Amount funded</t>
  </si>
  <si>
    <t>HCR ManorCare, Inc. | HCRMC Master Lease Capital Addition Financing | Maximum</t>
  </si>
  <si>
    <t>Aggregate obligation</t>
  </si>
  <si>
    <t>Obligation in any single lease year</t>
  </si>
  <si>
    <t>HCR ManorCare, Inc. | HCRMC Master Lease Capital Addition Financing | 10 year Treasury Rate</t>
  </si>
  <si>
    <t>Margin added to variable rate (as a percent)</t>
  </si>
  <si>
    <t>Income Taxes - Builtin Gain Tax (Details) - USD ($) $ in Millions</t>
  </si>
  <si>
    <t>12 Months Ended</t>
  </si>
  <si>
    <t>Mar. 31, 2016</t>
  </si>
  <si>
    <t>Dec. 31, 2011</t>
  </si>
  <si>
    <t>Income taxes</t>
  </si>
  <si>
    <t>Tax Status Change or Tax Free Asset Acquisition from C Corporation Holding Period</t>
  </si>
  <si>
    <t>10 years</t>
  </si>
  <si>
    <t>Deferred tax liability for built-in gain tax</t>
  </si>
  <si>
    <t>Maximum</t>
  </si>
  <si>
    <t>Tax on sale of assets if sold within required holding period</t>
  </si>
  <si>
    <t>Period during which asset sales may occur</t>
  </si>
  <si>
    <t>State</t>
  </si>
  <si>
    <t>Certain states</t>
  </si>
  <si>
    <t>Federal</t>
  </si>
  <si>
    <t>Federal | U.S. Treasury proposed regulation issued in June 2016</t>
  </si>
  <si>
    <t>HCP, Inc. | HCRMC Properties C Corporation 2011 properties acquisition | Minimum</t>
  </si>
  <si>
    <t>Intended holding period of acquired assets</t>
  </si>
  <si>
    <t>Concentration of Credit Risk (Details) - HCR ManorCare, Inc.</t>
  </si>
  <si>
    <t>Total assets | Concentration of credit risk</t>
  </si>
  <si>
    <t>Concentration of credit risk</t>
  </si>
  <si>
    <t>Percentage of total</t>
  </si>
  <si>
    <t>97.00%</t>
  </si>
  <si>
    <t>Total revenues | Concentration of credit risk</t>
  </si>
  <si>
    <t>94.00%</t>
  </si>
  <si>
    <t>Total revenues | Concentration of tenants risk</t>
  </si>
  <si>
    <t>95.00%</t>
  </si>
  <si>
    <t>Subsequent Events (Details) - Subsequent event - HCRMC Master Lease Capital Addition Financing $ in Millions</t>
  </si>
  <si>
    <t>Nov. 30, 2016USD ($)</t>
  </si>
  <si>
    <t>Rent Reduction</t>
  </si>
  <si>
    <t>Rent Reduction (in percentage)</t>
  </si>
  <si>
    <t>12.50%</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772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93594234</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4</v>
      </c>
      <c t="s" s="2" r="B1">
        <v>2</v>
      </c>
      <c t="s" s="2" r="C1">
        <v>25</v>
      </c>
    </row>
    <row spans="1:3" r="2">
      <c t="s" s="3" r="A2">
        <v>26</v>
      </c>
    </row>
    <row spans="1:3" r="3">
      <c t="s" s="4" r="A3">
        <v>27</v>
      </c>
      <c t="n" s="7" r="B3">
        <v>5059531</v>
      </c>
      <c t="n" s="7" r="C3">
        <v>4991761</v>
      </c>
    </row>
    <row spans="1:3" r="4">
      <c t="s" s="4" r="A4">
        <v>28</v>
      </c>
      <c t="n" s="6" r="B4">
        <v>651290</v>
      </c>
      <c t="n" s="6" r="C4">
        <v>646322</v>
      </c>
    </row>
    <row spans="1:3" r="5">
      <c t="s" s="4" r="A5">
        <v>29</v>
      </c>
      <c t="n" s="6" r="B5">
        <v>-1126040</v>
      </c>
      <c t="n" s="6" r="C5">
        <v>-1019821</v>
      </c>
    </row>
    <row spans="1:3" r="6">
      <c t="s" s="4" r="A6">
        <v>30</v>
      </c>
      <c t="n" s="6" r="B6">
        <v>4584781</v>
      </c>
      <c t="n" s="6" r="C6">
        <v>4618262</v>
      </c>
    </row>
    <row spans="1:3" r="7">
      <c t="s" s="4" r="A7">
        <v>31</v>
      </c>
      <c t="n" s="6" r="B7">
        <v>64646</v>
      </c>
      <c t="n" s="6" r="C7">
        <v>117949</v>
      </c>
    </row>
    <row spans="1:3" r="8">
      <c t="s" s="4" r="A8">
        <v>32</v>
      </c>
      <c t="n" s="6" r="B8">
        <v>3527</v>
      </c>
      <c t="n" s="6" r="C8">
        <v>6058</v>
      </c>
    </row>
    <row spans="1:3" r="9">
      <c t="s" s="4" r="A9">
        <v>33</v>
      </c>
      <c t="n" s="6" r="C9">
        <v>14526</v>
      </c>
    </row>
    <row spans="1:3" r="10">
      <c t="s" s="4" r="A10">
        <v>34</v>
      </c>
      <c t="n" s="6" r="B10">
        <v>212106</v>
      </c>
      <c t="n" s="6" r="C10">
        <v>224408</v>
      </c>
    </row>
    <row spans="1:3" r="11">
      <c t="s" s="4" r="A11">
        <v>35</v>
      </c>
      <c t="n" s="6" r="B11">
        <v>3429</v>
      </c>
      <c t="n" s="6" r="C11">
        <v>95259</v>
      </c>
    </row>
    <row spans="1:3" r="12">
      <c t="s" s="4" r="A12">
        <v>36</v>
      </c>
      <c t="n" s="6" r="B12">
        <v>16663</v>
      </c>
      <c t="n" s="6" r="C12">
        <v>17172</v>
      </c>
    </row>
    <row spans="1:3" r="13">
      <c t="s" s="4" r="A13">
        <v>37</v>
      </c>
      <c t="n" s="6" r="B13">
        <v>4885152</v>
      </c>
      <c t="n" s="6" r="C13">
        <v>5093634</v>
      </c>
    </row>
    <row spans="1:3" r="14">
      <c t="s" s="3" r="A14">
        <v>38</v>
      </c>
    </row>
    <row spans="1:3" r="15">
      <c t="s" s="4" r="A15">
        <v>39</v>
      </c>
      <c t="n" s="6" r="B15">
        <v>5379</v>
      </c>
      <c t="n" s="6" r="C15">
        <v>4424</v>
      </c>
    </row>
    <row spans="1:3" r="16">
      <c t="s" s="4" r="A16">
        <v>40</v>
      </c>
      <c t="n" s="6" r="B16">
        <v>2410</v>
      </c>
      <c t="n" s="6" r="C16">
        <v>1716</v>
      </c>
    </row>
    <row spans="1:3" r="17">
      <c t="s" s="4" r="A17">
        <v>41</v>
      </c>
      <c t="n" s="6" r="B17">
        <v>17398</v>
      </c>
    </row>
    <row spans="1:3" r="18">
      <c t="s" s="4" r="A18">
        <v>42</v>
      </c>
      <c t="n" s="6" r="B18">
        <v>25187</v>
      </c>
      <c t="n" s="6" r="C18">
        <v>6140</v>
      </c>
    </row>
    <row spans="1:3" r="19">
      <c t="s" s="3" r="A19">
        <v>43</v>
      </c>
    </row>
    <row spans="1:3" r="20">
      <c t="s" s="4" r="A20">
        <v>44</v>
      </c>
      <c t="n" s="6" r="B20">
        <v>4859965</v>
      </c>
      <c t="n" s="6" r="C20">
        <v>5087494</v>
      </c>
    </row>
    <row spans="1:3" r="21">
      <c t="s" s="4" r="A21">
        <v>45</v>
      </c>
      <c t="n" s="7" r="B21">
        <v>4885152</v>
      </c>
      <c t="n" s="7" r="C21">
        <v>5093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40</v>
      </c>
      <c t="s" s="2" r="B1">
        <v>1</v>
      </c>
    </row>
    <row spans="1:2" r="2">
      <c t="s" s="2" r="B2">
        <v>2</v>
      </c>
    </row>
    <row spans="1:2" r="3">
      <c t="s" s="3" r="A3">
        <v>109</v>
      </c>
    </row>
    <row spans="1:2" r="4">
      <c t="s" s="4" r="A4">
        <v>141</v>
      </c>
      <c t="s" s="4" r="B4">
        <v>142</v>
      </c>
    </row>
    <row spans="1:2" r="5">
      <c t="s" s="4" r="A5">
        <v>143</v>
      </c>
      <c t="s" s="4" r="B5">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45</v>
      </c>
      <c t="s" s="2" r="B1">
        <v>1</v>
      </c>
    </row>
    <row spans="1:2" r="2">
      <c t="s" s="2" r="B2">
        <v>2</v>
      </c>
    </row>
    <row spans="1:2" r="3">
      <c t="s" s="3" r="A3">
        <v>111</v>
      </c>
    </row>
    <row spans="1:2" r="4">
      <c t="s" s="4" r="A4">
        <v>146</v>
      </c>
      <c t="s" s="4" r="B4">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8</v>
      </c>
      <c t="s" s="2" r="B1">
        <v>1</v>
      </c>
    </row>
    <row spans="1:2" r="2">
      <c t="s" s="2" r="B2">
        <v>2</v>
      </c>
    </row>
    <row spans="1:2" r="3">
      <c t="s" s="3" r="A3">
        <v>113</v>
      </c>
    </row>
    <row spans="1:2" r="4">
      <c t="s" s="4" r="A4">
        <v>149</v>
      </c>
      <c t="s" s="4" r="B4">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15</v>
      </c>
    </row>
    <row spans="1:2" r="4">
      <c t="s" s="4" r="A4">
        <v>152</v>
      </c>
      <c t="s" s="4" r="B4">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21</v>
      </c>
    </row>
    <row spans="1:2" r="4">
      <c t="s" s="4" r="A4">
        <v>155</v>
      </c>
      <c t="s" s="4" r="B4">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7</v>
      </c>
      <c t="s" s="2" r="B1">
        <v>1</v>
      </c>
    </row>
    <row spans="1:2" r="2">
      <c t="s" s="2" r="B2">
        <v>2</v>
      </c>
    </row>
    <row spans="1:2" r="3">
      <c t="s" s="3" r="A3">
        <v>123</v>
      </c>
    </row>
    <row spans="1:2" r="4">
      <c t="s" s="4" r="A4">
        <v>158</v>
      </c>
      <c t="s" s="4" r="B4">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26</v>
      </c>
    </row>
    <row spans="1:2" r="4">
      <c t="s" s="4" r="A4">
        <v>161</v>
      </c>
      <c t="s" s="4" r="B4">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t="s" s="1" r="A1">
        <v>163</v>
      </c>
      <c t="s" s="2" r="B1">
        <v>1</v>
      </c>
    </row>
    <row spans="1:2" r="2">
      <c t="s" s="2" r="B2">
        <v>164</v>
      </c>
    </row>
    <row spans="1:2" r="3">
      <c t="s" s="4" r="A3">
        <v>165</v>
      </c>
      <c t="s" s="4" r="B3">
        <v>166</v>
      </c>
    </row>
    <row spans="1:2" r="4">
      <c t="s" s="4" r="A4">
        <v>167</v>
      </c>
    </row>
    <row spans="1:2" r="5">
      <c t="s" s="4" r="A5">
        <v>168</v>
      </c>
      <c t="n" s="6" r="B5">
        <v>338</v>
      </c>
    </row>
    <row spans="1:2" r="6">
      <c t="s" s="4" r="A6">
        <v>169</v>
      </c>
      <c t="n" s="6" r="B6">
        <v>30</v>
      </c>
    </row>
    <row spans="1:2" r="7">
      <c t="s" s="4" r="A7">
        <v>170</v>
      </c>
    </row>
    <row spans="1:2" r="8">
      <c t="s" s="4" r="A8">
        <v>168</v>
      </c>
      <c t="n" s="6" r="B8">
        <v>274</v>
      </c>
    </row>
    <row spans="1:2" r="9">
      <c t="s" s="4" r="A9">
        <v>171</v>
      </c>
    </row>
    <row spans="1:2" r="10">
      <c t="s" s="4" r="A10">
        <v>168</v>
      </c>
      <c t="n" s="6" r="B10">
        <v>62</v>
      </c>
    </row>
    <row spans="1:2" r="11">
      <c t="s" s="4" r="A11">
        <v>172</v>
      </c>
    </row>
    <row spans="1:2" r="12">
      <c t="s" s="4" r="A12">
        <v>168</v>
      </c>
      <c t="n" s="6" r="B12">
        <v>1</v>
      </c>
    </row>
    <row spans="1:2" r="13">
      <c t="s" s="4" r="A13">
        <v>173</v>
      </c>
    </row>
    <row spans="1:2" r="14">
      <c t="s" s="4" r="A14">
        <v>168</v>
      </c>
      <c t="n" s="6" r="B14">
        <v>1</v>
      </c>
    </row>
    <row spans="1:2" r="15">
      <c t="s" s="4" r="A15">
        <v>174</v>
      </c>
    </row>
    <row spans="1:2" r="16">
      <c t="s" s="4" r="A16">
        <v>168</v>
      </c>
      <c t="n" s="6" r="B16">
        <v>310</v>
      </c>
    </row>
    <row spans="1:2" r="17">
      <c t="s" s="4" r="A17">
        <v>175</v>
      </c>
    </row>
    <row spans="1:2" r="18">
      <c t="s" s="4" r="A18">
        <v>168</v>
      </c>
      <c t="n" s="6" r="B18">
        <v>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6</v>
      </c>
      <c t="s" s="2" r="B1">
        <v>47</v>
      </c>
      <c t="s" s="2" r="D1">
        <v>1</v>
      </c>
    </row>
    <row spans="1:5" r="2">
      <c t="s" s="2" r="B2">
        <v>2</v>
      </c>
      <c t="s" s="2" r="C2">
        <v>48</v>
      </c>
      <c t="s" s="2" r="D2">
        <v>2</v>
      </c>
      <c t="s" s="2" r="E2">
        <v>48</v>
      </c>
    </row>
    <row spans="1:5" r="3">
      <c t="s" s="4" r="A3">
        <v>177</v>
      </c>
    </row>
    <row spans="1:5" r="4">
      <c t="s" s="3" r="A4">
        <v>178</v>
      </c>
    </row>
    <row spans="1:5" r="5">
      <c t="s" s="4" r="A5">
        <v>179</v>
      </c>
      <c t="n" s="8" r="B5">
        <v>7.5</v>
      </c>
      <c t="n" s="7" r="C5">
        <v>4</v>
      </c>
      <c t="n" s="8" r="D5">
        <v>16.3</v>
      </c>
      <c t="n" s="8" r="E5">
        <v>1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47</v>
      </c>
      <c t="s" s="2" r="D1">
        <v>1</v>
      </c>
    </row>
    <row spans="1:5" r="2">
      <c t="s" s="2" r="B2">
        <v>2</v>
      </c>
      <c t="s" s="2" r="C2">
        <v>48</v>
      </c>
      <c t="s" s="2" r="D2">
        <v>2</v>
      </c>
      <c t="s" s="2" r="E2">
        <v>48</v>
      </c>
    </row>
    <row spans="1:5" r="3">
      <c t="s" s="3" r="A3">
        <v>49</v>
      </c>
    </row>
    <row spans="1:5" r="4">
      <c t="s" s="4" r="A4">
        <v>50</v>
      </c>
      <c t="n" s="7" r="B4">
        <v>123280</v>
      </c>
      <c t="n" s="7" r="C4">
        <v>145584</v>
      </c>
      <c t="n" s="7" r="D4">
        <v>366455</v>
      </c>
      <c t="n" s="7" r="E4">
        <v>432902</v>
      </c>
    </row>
    <row spans="1:5" r="5">
      <c t="s" s="4" r="A5">
        <v>51</v>
      </c>
      <c t="n" s="6" r="B5">
        <v>387</v>
      </c>
      <c t="n" s="6" r="C5">
        <v>416</v>
      </c>
      <c t="n" s="6" r="D5">
        <v>1149</v>
      </c>
      <c t="n" s="6" r="E5">
        <v>1119</v>
      </c>
    </row>
    <row spans="1:5" r="6">
      <c t="s" s="4" r="A6">
        <v>52</v>
      </c>
      <c t="n" s="6" r="B6">
        <v>123667</v>
      </c>
      <c t="n" s="6" r="C6">
        <v>146000</v>
      </c>
      <c t="n" s="6" r="D6">
        <v>367604</v>
      </c>
      <c t="n" s="6" r="E6">
        <v>434021</v>
      </c>
    </row>
    <row spans="1:5" r="7">
      <c t="s" s="3" r="A7">
        <v>53</v>
      </c>
    </row>
    <row spans="1:5" r="8">
      <c t="s" s="4" r="A8">
        <v>54</v>
      </c>
      <c t="n" s="6" r="B8">
        <v>35879</v>
      </c>
      <c t="n" s="6" r="C8">
        <v>61948</v>
      </c>
      <c t="n" s="6" r="D8">
        <v>129870</v>
      </c>
      <c t="n" s="6" r="E8">
        <v>186062</v>
      </c>
    </row>
    <row spans="1:5" r="9">
      <c t="s" s="4" r="A9">
        <v>55</v>
      </c>
      <c t="n" s="6" r="B9">
        <v>1032</v>
      </c>
      <c t="n" s="6" r="C9">
        <v>1008</v>
      </c>
      <c t="n" s="6" r="D9">
        <v>3056</v>
      </c>
      <c t="n" s="6" r="E9">
        <v>2900</v>
      </c>
    </row>
    <row spans="1:5" r="10">
      <c t="s" s="4" r="A10">
        <v>56</v>
      </c>
      <c t="n" s="6" r="B10">
        <v>7131</v>
      </c>
      <c t="n" s="6" r="C10">
        <v>4053</v>
      </c>
      <c t="n" s="6" r="D10">
        <v>16359</v>
      </c>
      <c t="n" s="6" r="E10">
        <v>19572</v>
      </c>
    </row>
    <row spans="1:5" r="11">
      <c t="s" s="4" r="A11">
        <v>57</v>
      </c>
      <c t="n" s="6" r="B11">
        <v>21145</v>
      </c>
      <c t="n" s="6" r="D11">
        <v>21145</v>
      </c>
      <c t="n" s="6" r="E11">
        <v>47135</v>
      </c>
    </row>
    <row spans="1:5" r="12">
      <c t="s" s="4" r="A12">
        <v>58</v>
      </c>
      <c t="n" s="6" r="B12">
        <v>65187</v>
      </c>
      <c t="n" s="6" r="C12">
        <v>67009</v>
      </c>
      <c t="n" s="6" r="D12">
        <v>170430</v>
      </c>
      <c t="n" s="6" r="E12">
        <v>255669</v>
      </c>
    </row>
    <row spans="1:5" r="13">
      <c t="s" s="3" r="A13">
        <v>59</v>
      </c>
    </row>
    <row spans="1:5" r="14">
      <c t="s" s="4" r="A14">
        <v>60</v>
      </c>
      <c t="n" s="6" r="C14">
        <v>621</v>
      </c>
      <c t="n" s="6" r="D14">
        <v>6460</v>
      </c>
      <c t="n" s="6" r="E14">
        <v>621</v>
      </c>
    </row>
    <row spans="1:5" r="15">
      <c t="s" s="4" r="A15">
        <v>61</v>
      </c>
      <c t="n" s="6" r="B15">
        <v>213</v>
      </c>
      <c t="n" s="6" r="C15">
        <v>22</v>
      </c>
      <c t="n" s="6" r="D15">
        <v>255</v>
      </c>
      <c t="n" s="6" r="E15">
        <v>65</v>
      </c>
    </row>
    <row spans="1:5" r="16">
      <c t="s" s="4" r="A16">
        <v>62</v>
      </c>
      <c t="n" s="6" r="B16">
        <v>213</v>
      </c>
      <c t="n" s="6" r="C16">
        <v>643</v>
      </c>
      <c t="n" s="6" r="D16">
        <v>6715</v>
      </c>
      <c t="n" s="6" r="E16">
        <v>686</v>
      </c>
    </row>
    <row spans="1:5" r="17">
      <c t="s" s="4" r="A17">
        <v>63</v>
      </c>
      <c t="n" s="6" r="B17">
        <v>58693</v>
      </c>
      <c t="n" s="6" r="C17">
        <v>79634</v>
      </c>
      <c t="n" s="6" r="D17">
        <v>203889</v>
      </c>
      <c t="n" s="6" r="E17">
        <v>179038</v>
      </c>
    </row>
    <row spans="1:5" r="18">
      <c t="s" s="4" r="A18">
        <v>64</v>
      </c>
      <c t="n" s="6" r="B18">
        <v>-5173</v>
      </c>
      <c t="n" s="6" r="C18">
        <v>-198</v>
      </c>
      <c t="n" s="6" r="D18">
        <v>-18014</v>
      </c>
      <c t="n" s="6" r="E18">
        <v>-593</v>
      </c>
    </row>
    <row spans="1:5" r="19">
      <c t="s" s="4" r="A19">
        <v>65</v>
      </c>
      <c t="n" s="6" r="C19">
        <v>12775</v>
      </c>
      <c t="n" s="6" r="E19">
        <v>40641</v>
      </c>
    </row>
    <row spans="1:5" r="20">
      <c t="s" s="4" r="A20">
        <v>66</v>
      </c>
      <c t="n" s="6" r="C20">
        <v>-17221</v>
      </c>
      <c t="n" s="6" r="E20">
        <v>-17221</v>
      </c>
    </row>
    <row spans="1:5" r="21">
      <c t="s" s="4" r="A21">
        <v>67</v>
      </c>
      <c t="n" s="6" r="B21">
        <v>53520</v>
      </c>
      <c t="n" s="6" r="C21">
        <v>74990</v>
      </c>
      <c t="n" s="6" r="D21">
        <v>185875</v>
      </c>
      <c t="n" s="6" r="E21">
        <v>201865</v>
      </c>
    </row>
    <row spans="1:5" r="22">
      <c t="s" s="4" r="A22">
        <v>68</v>
      </c>
      <c t="n" s="7" r="B22">
        <v>53520</v>
      </c>
      <c t="n" s="7" r="C22">
        <v>74990</v>
      </c>
      <c t="n" s="7" r="D22">
        <v>185875</v>
      </c>
      <c t="n" s="7" r="E22">
        <v>2018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0</v>
      </c>
      <c t="s" s="2" r="B1">
        <v>47</v>
      </c>
      <c t="s" s="2" r="D1">
        <v>1</v>
      </c>
    </row>
    <row spans="1:5" r="2">
      <c t="s" s="2" r="B2">
        <v>2</v>
      </c>
      <c t="s" s="2" r="C2">
        <v>48</v>
      </c>
      <c t="s" s="2" r="D2">
        <v>2</v>
      </c>
      <c t="s" s="2" r="E2">
        <v>48</v>
      </c>
    </row>
    <row spans="1:5" r="3">
      <c t="s" s="3" r="A3">
        <v>181</v>
      </c>
    </row>
    <row spans="1:5" r="4">
      <c t="s" s="4" r="A4">
        <v>67</v>
      </c>
      <c t="n" s="7" r="B4">
        <v>53520</v>
      </c>
      <c t="n" s="7" r="C4">
        <v>74990</v>
      </c>
      <c t="n" s="7" r="D4">
        <v>185875</v>
      </c>
      <c t="n" s="7" r="E4">
        <v>201865</v>
      </c>
    </row>
    <row spans="1:5" r="5">
      <c t="s" s="4" r="A5">
        <v>68</v>
      </c>
      <c t="n" s="6" r="B5">
        <v>53520</v>
      </c>
      <c t="n" s="6" r="C5">
        <v>74990</v>
      </c>
      <c t="n" s="6" r="D5">
        <v>185875</v>
      </c>
      <c t="n" s="6" r="E5">
        <v>201865</v>
      </c>
    </row>
    <row spans="1:5" r="6">
      <c t="s" s="4" r="A6">
        <v>182</v>
      </c>
    </row>
    <row spans="1:5" r="7">
      <c t="s" s="3" r="A7">
        <v>181</v>
      </c>
    </row>
    <row spans="1:5" r="8">
      <c t="s" s="4" r="A8">
        <v>67</v>
      </c>
      <c t="n" s="6" r="B8">
        <v>109126</v>
      </c>
      <c t="n" s="6" r="C8">
        <v>126144</v>
      </c>
      <c t="n" s="6" r="D8">
        <v>326138</v>
      </c>
      <c t="n" s="6" r="E8">
        <v>-34897</v>
      </c>
    </row>
    <row spans="1:5" r="9">
      <c t="s" s="4" r="A9">
        <v>68</v>
      </c>
      <c t="n" s="6" r="B9">
        <v>109126</v>
      </c>
      <c t="n" s="6" r="C9">
        <v>126144</v>
      </c>
      <c t="n" s="6" r="D9">
        <v>326138</v>
      </c>
      <c t="n" s="6" r="E9">
        <v>-34897</v>
      </c>
    </row>
    <row spans="1:5" r="10">
      <c t="s" s="4" r="A10">
        <v>183</v>
      </c>
    </row>
    <row spans="1:5" r="11">
      <c t="s" s="3" r="A11">
        <v>181</v>
      </c>
    </row>
    <row spans="1:5" r="12">
      <c t="s" s="4" r="A12">
        <v>67</v>
      </c>
      <c t="n" s="6" r="B12">
        <v>-55606</v>
      </c>
      <c t="n" s="6" r="C12">
        <v>-51154</v>
      </c>
      <c t="n" s="6" r="D12">
        <v>-140263</v>
      </c>
      <c t="n" s="6" r="E12">
        <v>236762</v>
      </c>
    </row>
    <row spans="1:5" r="13">
      <c t="s" s="4" r="A13">
        <v>68</v>
      </c>
      <c t="n" s="7" r="B13">
        <v>-55606</v>
      </c>
      <c t="n" s="7" r="C13">
        <v>-51154</v>
      </c>
      <c t="n" s="7" r="D13">
        <v>-140263</v>
      </c>
      <c t="n" s="7" r="E13">
        <v>2367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0"/>
    <col customWidth="1" max="3" min="3" width="22"/>
  </cols>
  <sheetData>
    <row spans="1:3" r="1">
      <c t="s" s="1" r="A1">
        <v>184</v>
      </c>
      <c t="s" s="2" r="B1">
        <v>1</v>
      </c>
    </row>
    <row spans="1:3" r="2">
      <c t="s" s="2" r="B2">
        <v>185</v>
      </c>
      <c t="s" s="2" r="C2">
        <v>186</v>
      </c>
    </row>
    <row spans="1:3" r="3">
      <c t="s" s="4" r="A3">
        <v>187</v>
      </c>
    </row>
    <row spans="1:3" r="4">
      <c t="s" s="3" r="A4">
        <v>188</v>
      </c>
    </row>
    <row spans="1:3" r="5">
      <c t="s" s="4" r="A5">
        <v>189</v>
      </c>
      <c t="s" s="4" r="B5">
        <v>190</v>
      </c>
    </row>
    <row spans="1:3" r="6">
      <c t="s" s="4" r="A6">
        <v>191</v>
      </c>
      <c t="s" s="4" r="B6">
        <v>192</v>
      </c>
    </row>
    <row spans="1:3" r="7">
      <c t="s" s="4" r="A7">
        <v>193</v>
      </c>
    </row>
    <row spans="1:3" r="8">
      <c t="s" s="3" r="A8">
        <v>188</v>
      </c>
    </row>
    <row spans="1:3" r="9">
      <c t="s" s="4" r="A9">
        <v>189</v>
      </c>
      <c t="s" s="4" r="B9">
        <v>194</v>
      </c>
    </row>
    <row spans="1:3" r="10">
      <c t="s" s="4" r="A10">
        <v>191</v>
      </c>
      <c t="s" s="4" r="B10">
        <v>194</v>
      </c>
    </row>
    <row spans="1:3" r="11">
      <c t="s" s="4" r="A11">
        <v>167</v>
      </c>
    </row>
    <row spans="1:3" r="12">
      <c t="s" s="3" r="A12">
        <v>188</v>
      </c>
    </row>
    <row spans="1:3" r="13">
      <c t="s" s="4" r="A13">
        <v>168</v>
      </c>
      <c t="n" s="6" r="B13">
        <v>338</v>
      </c>
    </row>
    <row spans="1:3" r="14">
      <c t="s" s="4" r="A14">
        <v>195</v>
      </c>
    </row>
    <row spans="1:3" r="15">
      <c t="s" s="3" r="A15">
        <v>188</v>
      </c>
    </row>
    <row spans="1:3" r="16">
      <c t="s" s="4" r="A16">
        <v>196</v>
      </c>
      <c t="n" s="6" r="B16">
        <v>4</v>
      </c>
    </row>
    <row spans="1:3" r="17">
      <c t="s" s="4" r="A17">
        <v>197</v>
      </c>
    </row>
    <row spans="1:3" r="18">
      <c t="s" s="3" r="A18">
        <v>188</v>
      </c>
    </row>
    <row spans="1:3" r="19">
      <c t="s" s="4" r="A19">
        <v>168</v>
      </c>
      <c t="n" s="6" r="B19">
        <v>310</v>
      </c>
    </row>
    <row spans="1:3" r="20">
      <c t="s" s="4" r="A20">
        <v>198</v>
      </c>
    </row>
    <row spans="1:3" r="21">
      <c t="s" s="3" r="A21">
        <v>188</v>
      </c>
    </row>
    <row spans="1:3" r="22">
      <c t="s" s="4" r="A22">
        <v>168</v>
      </c>
      <c t="n" s="6" r="C22">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spans="1:4" r="1">
      <c t="s" s="1" r="A1">
        <v>199</v>
      </c>
      <c t="s" s="2" r="B1">
        <v>200</v>
      </c>
      <c t="s" s="2" r="C1">
        <v>47</v>
      </c>
      <c t="s" s="2" r="D1">
        <v>1</v>
      </c>
    </row>
    <row spans="1:4" r="2">
      <c t="s" s="2" r="B2">
        <v>201</v>
      </c>
      <c t="s" s="2" r="C2">
        <v>202</v>
      </c>
      <c t="s" s="2" r="D2">
        <v>203</v>
      </c>
    </row>
    <row spans="1:4" r="3">
      <c t="s" s="3" r="A3">
        <v>204</v>
      </c>
    </row>
    <row spans="1:4" r="4">
      <c t="s" s="4" r="A4">
        <v>205</v>
      </c>
      <c t="n" s="6" r="B4">
        <v>50</v>
      </c>
      <c t="n" s="6" r="C4">
        <v>50</v>
      </c>
      <c t="n" s="6" r="D4">
        <v>17</v>
      </c>
    </row>
    <row spans="1:4" r="5">
      <c t="s" s="4" r="A5">
        <v>206</v>
      </c>
      <c t="n" s="8" r="B5">
        <v>47.1</v>
      </c>
      <c t="n" s="8" r="D5">
        <v>21.1</v>
      </c>
    </row>
    <row spans="1:4" r="6">
      <c t="s" s="4" r="A6">
        <v>207</v>
      </c>
    </row>
    <row spans="1:4" r="7">
      <c t="s" s="3" r="A7">
        <v>204</v>
      </c>
    </row>
    <row spans="1:4" r="8">
      <c t="s" s="4" r="A8">
        <v>208</v>
      </c>
      <c t="s" s="4" r="C8">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9"/>
    <col customWidth="1" max="6" min="6" width="29"/>
    <col customWidth="1" max="7" min="7" width="21"/>
    <col customWidth="1" max="8" min="8" width="29"/>
  </cols>
  <sheetData>
    <row spans="1:8" r="1">
      <c t="s" s="1" r="A1">
        <v>210</v>
      </c>
      <c t="s" s="2" r="B1">
        <v>211</v>
      </c>
      <c t="s" s="2" r="C1">
        <v>212</v>
      </c>
      <c t="s" s="2" r="D1">
        <v>213</v>
      </c>
      <c t="s" s="2" r="E1">
        <v>214</v>
      </c>
      <c t="s" s="2" r="F1">
        <v>203</v>
      </c>
      <c t="s" s="2" r="G1">
        <v>215</v>
      </c>
      <c t="s" s="2" r="H1">
        <v>216</v>
      </c>
    </row>
    <row spans="1:8" r="2">
      <c t="s" s="4" r="A2">
        <v>217</v>
      </c>
      <c t="n" s="7" r="F2">
        <v>106588</v>
      </c>
      <c t="n" s="7" r="G2">
        <v>5</v>
      </c>
    </row>
    <row spans="1:8" r="3">
      <c t="s" s="4" r="A3">
        <v>218</v>
      </c>
    </row>
    <row spans="1:8" r="4">
      <c t="s" s="4" r="A4">
        <v>205</v>
      </c>
      <c t="n" s="6" r="F4">
        <v>3</v>
      </c>
    </row>
    <row spans="1:8" r="5">
      <c t="s" s="4" r="A5">
        <v>219</v>
      </c>
    </row>
    <row spans="1:8" r="6">
      <c t="s" s="4" r="A6">
        <v>220</v>
      </c>
      <c t="n" s="7" r="C6">
        <v>68000</v>
      </c>
    </row>
    <row spans="1:8" r="7">
      <c t="s" s="4" r="A7">
        <v>221</v>
      </c>
      <c t="n" s="7" r="C7">
        <v>473000</v>
      </c>
    </row>
    <row spans="1:8" r="8">
      <c t="s" s="4" r="A8">
        <v>222</v>
      </c>
      <c t="s" s="4" r="C8">
        <v>223</v>
      </c>
    </row>
    <row spans="1:8" r="9">
      <c t="s" s="4" r="A9">
        <v>224</v>
      </c>
      <c t="s" s="4" r="C9">
        <v>192</v>
      </c>
    </row>
    <row spans="1:8" r="10">
      <c t="s" s="4" r="A10">
        <v>225</v>
      </c>
    </row>
    <row spans="1:8" r="11">
      <c t="s" s="4" r="A11">
        <v>189</v>
      </c>
      <c t="s" s="4" r="C11">
        <v>226</v>
      </c>
    </row>
    <row spans="1:8" r="12">
      <c t="s" s="4" r="A12">
        <v>227</v>
      </c>
    </row>
    <row spans="1:8" r="13">
      <c t="s" s="4" r="A13">
        <v>228</v>
      </c>
      <c t="n" s="7" r="B13">
        <v>525000</v>
      </c>
    </row>
    <row spans="1:8" r="14">
      <c t="s" s="4" r="A14">
        <v>229</v>
      </c>
      <c t="n" s="6" r="B14">
        <v>2</v>
      </c>
    </row>
    <row spans="1:8" r="15">
      <c t="s" s="4" r="A15">
        <v>230</v>
      </c>
    </row>
    <row spans="1:8" r="16">
      <c t="s" s="4" r="A16">
        <v>228</v>
      </c>
      <c t="n" s="7" r="B16">
        <v>275000</v>
      </c>
    </row>
    <row spans="1:8" r="17">
      <c t="s" s="4" r="A17">
        <v>231</v>
      </c>
      <c t="s" s="4" r="B17">
        <v>232</v>
      </c>
    </row>
    <row spans="1:8" r="18">
      <c t="s" s="4" r="A18">
        <v>233</v>
      </c>
      <c t="n" s="7" r="B18">
        <v>19000</v>
      </c>
    </row>
    <row spans="1:8" r="19">
      <c t="s" s="4" r="A19">
        <v>234</v>
      </c>
    </row>
    <row spans="1:8" r="20">
      <c t="s" s="4" r="A20">
        <v>228</v>
      </c>
      <c t="n" s="7" r="B20">
        <v>250000</v>
      </c>
    </row>
    <row spans="1:8" r="21">
      <c t="s" s="4" r="A21">
        <v>235</v>
      </c>
      <c t="s" s="4" r="B21">
        <v>223</v>
      </c>
    </row>
    <row spans="1:8" r="22">
      <c t="s" s="4" r="A22">
        <v>236</v>
      </c>
      <c t="s" s="4" r="B22">
        <v>237</v>
      </c>
    </row>
    <row spans="1:8" r="23">
      <c t="s" s="4" r="A23">
        <v>238</v>
      </c>
      <c t="s" s="4" r="B23">
        <v>239</v>
      </c>
    </row>
    <row spans="1:8" r="24">
      <c t="s" s="4" r="A24">
        <v>240</v>
      </c>
      <c t="s" s="4" r="B24">
        <v>241</v>
      </c>
    </row>
    <row spans="1:8" r="25">
      <c t="s" s="4" r="A25">
        <v>207</v>
      </c>
    </row>
    <row spans="1:8" r="26">
      <c t="s" s="4" r="A26">
        <v>221</v>
      </c>
      <c t="n" s="7" r="D26">
        <v>541000</v>
      </c>
    </row>
    <row spans="1:8" r="27">
      <c t="s" s="4" r="A27">
        <v>242</v>
      </c>
      <c t="s" s="4" r="D27">
        <v>243</v>
      </c>
    </row>
    <row spans="1:8" r="28">
      <c t="s" s="4" r="A28">
        <v>244</v>
      </c>
      <c t="s" s="4" r="D28">
        <v>223</v>
      </c>
    </row>
    <row spans="1:8" r="29">
      <c t="s" s="4" r="A29">
        <v>245</v>
      </c>
    </row>
    <row spans="1:8" r="30">
      <c t="s" s="4" r="A30">
        <v>221</v>
      </c>
      <c t="n" s="7" r="F30">
        <v>19000</v>
      </c>
    </row>
    <row spans="1:8" r="31">
      <c t="s" s="4" r="A31">
        <v>246</v>
      </c>
    </row>
    <row spans="1:8" r="32">
      <c t="s" s="4" r="A32">
        <v>205</v>
      </c>
      <c t="n" s="6" r="B32">
        <v>9</v>
      </c>
    </row>
    <row spans="1:8" r="33">
      <c t="s" s="4" r="A33">
        <v>247</v>
      </c>
      <c t="n" s="7" r="B33">
        <v>275000</v>
      </c>
    </row>
    <row spans="1:8" r="34">
      <c t="s" s="4" r="A34">
        <v>248</v>
      </c>
    </row>
    <row spans="1:8" r="35">
      <c t="s" s="4" r="A35">
        <v>205</v>
      </c>
      <c t="n" s="6" r="H35">
        <v>7</v>
      </c>
    </row>
    <row spans="1:8" r="36">
      <c t="s" s="4" r="A36">
        <v>217</v>
      </c>
      <c t="n" s="7" r="E36">
        <v>91600</v>
      </c>
      <c t="n" s="7" r="H36">
        <v>183400</v>
      </c>
    </row>
    <row spans="1:8" r="37">
      <c t="s" s="4" r="A37">
        <v>249</v>
      </c>
    </row>
    <row spans="1:8" r="38">
      <c t="s" s="4" r="A38">
        <v>205</v>
      </c>
      <c t="n" s="6" r="E38">
        <v>2</v>
      </c>
      <c t="n" s="6" r="F38">
        <v>2</v>
      </c>
    </row>
    <row spans="1:8" r="39">
      <c t="s" s="4" r="A39">
        <v>217</v>
      </c>
      <c t="n" s="7" r="F39">
        <v>91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s="1" r="A1">
        <v>250</v>
      </c>
      <c t="s" s="2" r="B1">
        <v>251</v>
      </c>
    </row>
    <row spans="1:2" r="2">
      <c t="s" s="3" r="A2">
        <v>252</v>
      </c>
    </row>
    <row spans="1:2" r="3">
      <c t="s" s="4" r="A3">
        <v>253</v>
      </c>
      <c t="n" s="6" r="B3">
        <v>3</v>
      </c>
    </row>
    <row spans="1:2" r="4">
      <c t="s" s="4" r="A4">
        <v>254</v>
      </c>
      <c t="n" s="6" r="B4">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255</v>
      </c>
      <c t="s" s="2" r="B1">
        <v>25</v>
      </c>
      <c t="s" s="2" r="C1">
        <v>2</v>
      </c>
      <c t="s" s="2" r="D1">
        <v>48</v>
      </c>
    </row>
    <row spans="1:4" r="2">
      <c t="s" s="3" r="A2">
        <v>188</v>
      </c>
    </row>
    <row spans="1:4" r="3">
      <c t="s" s="4" r="A3">
        <v>256</v>
      </c>
      <c t="n" s="7" r="C3">
        <v>21145</v>
      </c>
      <c t="n" s="7" r="D3">
        <v>64356</v>
      </c>
    </row>
    <row spans="1:4" r="4">
      <c t="s" s="4" r="A4">
        <v>257</v>
      </c>
      <c t="n" s="7" r="D4">
        <v>-41097</v>
      </c>
    </row>
    <row spans="1:4" r="5">
      <c t="s" s="4" r="A5">
        <v>35</v>
      </c>
      <c t="n" s="7" r="B5">
        <v>95259</v>
      </c>
      <c t="n" s="6" r="C5">
        <v>3429</v>
      </c>
    </row>
    <row spans="1:4" r="6">
      <c t="s" s="4" r="A6">
        <v>258</v>
      </c>
    </row>
    <row spans="1:4" r="7">
      <c t="s" s="3" r="A7">
        <v>188</v>
      </c>
    </row>
    <row spans="1:4" r="8">
      <c t="s" s="4" r="A8">
        <v>35</v>
      </c>
      <c t="n" s="6" r="B8">
        <v>95300</v>
      </c>
      <c t="n" s="7" r="C8">
        <v>3400</v>
      </c>
    </row>
    <row spans="1:4" r="9">
      <c t="s" s="4" r="A9">
        <v>259</v>
      </c>
    </row>
    <row spans="1:4" r="10">
      <c t="s" s="3" r="A10">
        <v>188</v>
      </c>
    </row>
    <row spans="1:4" r="11">
      <c t="s" s="4" r="A11">
        <v>256</v>
      </c>
      <c t="n" s="6" r="B11">
        <v>180300</v>
      </c>
    </row>
    <row spans="1:4" r="12">
      <c t="s" s="4" r="A12">
        <v>257</v>
      </c>
      <c t="n" s="7" r="B12">
        <v>17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0</v>
      </c>
      <c t="s" s="2" r="B1">
        <v>47</v>
      </c>
      <c t="s" s="2" r="D1">
        <v>1</v>
      </c>
    </row>
    <row spans="1:6" r="2">
      <c t="s" s="2" r="B2">
        <v>2</v>
      </c>
      <c t="s" s="2" r="C2">
        <v>48</v>
      </c>
      <c t="s" s="2" r="D2">
        <v>2</v>
      </c>
      <c t="s" s="2" r="E2">
        <v>48</v>
      </c>
      <c t="s" s="2" r="F2">
        <v>25</v>
      </c>
    </row>
    <row spans="1:6" r="3">
      <c t="s" s="3" r="A3">
        <v>261</v>
      </c>
    </row>
    <row spans="1:6" r="4">
      <c t="s" s="4" r="A4">
        <v>262</v>
      </c>
      <c t="n" s="7" r="B4">
        <v>123280000</v>
      </c>
      <c t="n" s="7" r="C4">
        <v>145584000</v>
      </c>
      <c t="n" s="7" r="D4">
        <v>366455000</v>
      </c>
      <c t="n" s="7" r="E4">
        <v>432902000</v>
      </c>
    </row>
    <row spans="1:6" r="5">
      <c t="s" s="3" r="A5">
        <v>263</v>
      </c>
    </row>
    <row spans="1:6" r="6">
      <c t="s" s="4" r="A6">
        <v>264</v>
      </c>
      <c t="n" s="6" r="C6">
        <v>12775000</v>
      </c>
      <c t="n" s="6" r="E6">
        <v>40641000</v>
      </c>
    </row>
    <row spans="1:6" r="7">
      <c t="s" s="4" r="A7">
        <v>265</v>
      </c>
    </row>
    <row spans="1:6" r="8">
      <c t="s" s="3" r="A8">
        <v>263</v>
      </c>
    </row>
    <row spans="1:6" r="9">
      <c t="s" s="4" r="A9">
        <v>85</v>
      </c>
      <c t="n" s="6" r="C9">
        <v>13231000</v>
      </c>
      <c t="n" s="6" r="E9">
        <v>41097000</v>
      </c>
    </row>
    <row spans="1:6" r="10">
      <c t="s" s="4" r="A10">
        <v>266</v>
      </c>
      <c t="n" s="6" r="C10">
        <v>-456000</v>
      </c>
      <c t="n" s="6" r="E10">
        <v>-456000</v>
      </c>
    </row>
    <row spans="1:6" r="11">
      <c t="s" s="4" r="A11">
        <v>264</v>
      </c>
      <c t="n" s="6" r="C11">
        <v>12775000</v>
      </c>
      <c t="n" s="6" r="E11">
        <v>40641000</v>
      </c>
    </row>
    <row spans="1:6" r="12">
      <c t="s" s="4" r="A12">
        <v>267</v>
      </c>
      <c t="n" s="7" r="F12">
        <v>0</v>
      </c>
    </row>
    <row spans="1:6" r="13">
      <c t="s" s="4" r="A13">
        <v>258</v>
      </c>
    </row>
    <row spans="1:6" r="14">
      <c t="s" s="3" r="A14">
        <v>261</v>
      </c>
    </row>
    <row spans="1:6" r="15">
      <c t="s" s="4" r="A15">
        <v>268</v>
      </c>
      <c t="n" s="6" r="B15">
        <v>116380000</v>
      </c>
      <c t="n" s="6" r="C15">
        <v>118088000</v>
      </c>
      <c t="n" s="6" r="D15">
        <v>345830000</v>
      </c>
      <c t="n" s="6" r="E15">
        <v>366953000</v>
      </c>
    </row>
    <row spans="1:6" r="16">
      <c t="s" s="4" r="A16">
        <v>269</v>
      </c>
      <c t="n" s="6" r="C16">
        <v>33962000</v>
      </c>
      <c t="n" s="6" r="E16">
        <v>86502000</v>
      </c>
    </row>
    <row spans="1:6" r="17">
      <c t="s" s="4" r="A17">
        <v>262</v>
      </c>
      <c t="n" s="7" r="B17">
        <v>116380000</v>
      </c>
      <c t="n" s="7" r="C17">
        <v>152050000</v>
      </c>
      <c t="n" s="7" r="D17">
        <v>345830000</v>
      </c>
      <c t="n" s="7" r="E17">
        <v>45345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spans="1:2" r="1">
      <c t="s" s="1" r="A1">
        <v>270</v>
      </c>
      <c t="s" s="2" r="B1">
        <v>1</v>
      </c>
    </row>
    <row spans="1:2" r="2">
      <c t="s" s="2" r="B2">
        <v>271</v>
      </c>
    </row>
    <row spans="1:2" r="3">
      <c t="s" s="3" r="A3">
        <v>188</v>
      </c>
    </row>
    <row spans="1:2" r="4">
      <c t="s" s="4" r="A4">
        <v>272</v>
      </c>
      <c t="n" s="6" r="B4">
        <v>1</v>
      </c>
    </row>
    <row spans="1:2" r="5">
      <c t="s" s="4" r="A5">
        <v>273</v>
      </c>
    </row>
    <row spans="1:2" r="6">
      <c t="s" s="3" r="A6">
        <v>188</v>
      </c>
    </row>
    <row spans="1:2" r="7">
      <c t="s" s="4" r="A7">
        <v>191</v>
      </c>
      <c t="s" s="4" r="B7">
        <v>1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 customWidth="1" max="5" min="5" width="22"/>
  </cols>
  <sheetData>
    <row spans="1:5" r="1">
      <c t="s" s="1" r="A1">
        <v>274</v>
      </c>
      <c t="s" s="2" r="B1">
        <v>1</v>
      </c>
    </row>
    <row spans="1:5" r="2">
      <c t="s" s="2" r="B2">
        <v>203</v>
      </c>
      <c t="s" s="2" r="C2">
        <v>215</v>
      </c>
      <c t="s" s="2" r="D2">
        <v>275</v>
      </c>
      <c t="s" s="2" r="E2">
        <v>276</v>
      </c>
    </row>
    <row spans="1:5" r="3">
      <c t="s" s="3" r="A3">
        <v>277</v>
      </c>
    </row>
    <row spans="1:5" r="4">
      <c t="s" s="4" r="A4">
        <v>217</v>
      </c>
      <c t="n" s="7" r="B4">
        <v>106588</v>
      </c>
      <c t="n" s="7" r="C4">
        <v>5</v>
      </c>
    </row>
    <row spans="1:5" r="5">
      <c t="s" s="4" r="A5">
        <v>246</v>
      </c>
    </row>
    <row spans="1:5" r="6">
      <c t="s" s="3" r="A6">
        <v>277</v>
      </c>
    </row>
    <row spans="1:5" r="7">
      <c t="s" s="4" r="A7">
        <v>205</v>
      </c>
      <c t="n" s="6" r="E7">
        <v>9</v>
      </c>
    </row>
    <row spans="1:5" r="8">
      <c t="s" s="4" r="A8">
        <v>278</v>
      </c>
    </row>
    <row spans="1:5" r="9">
      <c t="s" s="3" r="A9">
        <v>277</v>
      </c>
    </row>
    <row spans="1:5" r="10">
      <c t="s" s="4" r="A10">
        <v>205</v>
      </c>
      <c t="n" s="6" r="B10">
        <v>3</v>
      </c>
    </row>
    <row spans="1:5" r="11">
      <c t="s" s="4" r="A11">
        <v>279</v>
      </c>
    </row>
    <row spans="1:5" r="12">
      <c t="s" s="3" r="A12">
        <v>277</v>
      </c>
    </row>
    <row spans="1:5" r="13">
      <c t="s" s="4" r="A13">
        <v>205</v>
      </c>
      <c t="n" s="6" r="B13">
        <v>2</v>
      </c>
      <c t="n" s="6" r="D13">
        <v>2</v>
      </c>
    </row>
    <row spans="1:5" r="14">
      <c t="s" s="4" r="A14">
        <v>217</v>
      </c>
      <c t="n" s="7" r="B14">
        <v>91600</v>
      </c>
    </row>
    <row spans="1:5" r="15">
      <c t="s" s="4" r="A15">
        <v>280</v>
      </c>
      <c t="n" s="6" r="B15">
        <v>86400</v>
      </c>
    </row>
    <row spans="1:5" r="16">
      <c t="s" s="4" r="A16">
        <v>281</v>
      </c>
      <c t="n" s="6" r="B16">
        <v>5200</v>
      </c>
    </row>
    <row spans="1:5" r="17">
      <c t="s" s="4" r="A17">
        <v>282</v>
      </c>
      <c t="n" s="6" r="B17">
        <v>0</v>
      </c>
    </row>
    <row spans="1:5" r="18">
      <c t="s" s="4" r="A18">
        <v>283</v>
      </c>
    </row>
    <row spans="1:5" r="19">
      <c t="s" s="3" r="A19">
        <v>277</v>
      </c>
    </row>
    <row spans="1:5" r="20">
      <c t="s" s="4" r="A20">
        <v>217</v>
      </c>
      <c t="n" s="6" r="B20">
        <v>15000</v>
      </c>
    </row>
    <row spans="1:5" r="21">
      <c t="s" s="4" r="A21">
        <v>280</v>
      </c>
      <c t="n" s="6" r="B21">
        <v>14100</v>
      </c>
    </row>
    <row spans="1:5" r="22">
      <c t="s" s="4" r="A22">
        <v>281</v>
      </c>
      <c t="n" s="6" r="B22">
        <v>900</v>
      </c>
    </row>
    <row spans="1:5" r="23">
      <c t="s" s="4" r="A23">
        <v>282</v>
      </c>
      <c t="n" s="7" r="B23">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 customWidth="1" max="5" min="5" width="21"/>
  </cols>
  <sheetData>
    <row spans="1:5" r="1">
      <c t="s" s="1" r="A1">
        <v>284</v>
      </c>
      <c t="s" s="2" r="B1">
        <v>203</v>
      </c>
      <c t="s" s="2" r="C1">
        <v>275</v>
      </c>
      <c t="s" s="2" r="D1">
        <v>276</v>
      </c>
      <c t="s" s="2" r="E1">
        <v>285</v>
      </c>
    </row>
    <row spans="1:5" r="2">
      <c t="s" s="3" r="A2">
        <v>277</v>
      </c>
    </row>
    <row spans="1:5" r="3">
      <c t="s" s="4" r="A3">
        <v>286</v>
      </c>
      <c t="n" s="7" r="B3">
        <v>4584781</v>
      </c>
      <c t="n" s="7" r="E3">
        <v>4618262</v>
      </c>
    </row>
    <row spans="1:5" r="4">
      <c t="s" s="4" r="A4">
        <v>246</v>
      </c>
    </row>
    <row spans="1:5" r="5">
      <c t="s" s="3" r="A5">
        <v>277</v>
      </c>
    </row>
    <row spans="1:5" r="6">
      <c t="s" s="4" r="A6">
        <v>168</v>
      </c>
      <c t="n" s="6" r="D6">
        <v>9</v>
      </c>
    </row>
    <row spans="1:5" r="7">
      <c t="s" s="4" r="A7">
        <v>278</v>
      </c>
    </row>
    <row spans="1:5" r="8">
      <c t="s" s="3" r="A8">
        <v>277</v>
      </c>
    </row>
    <row spans="1:5" r="9">
      <c t="s" s="4" r="A9">
        <v>168</v>
      </c>
      <c t="n" s="6" r="B9">
        <v>3</v>
      </c>
    </row>
    <row spans="1:5" r="10">
      <c t="s" s="4" r="A10">
        <v>279</v>
      </c>
    </row>
    <row spans="1:5" r="11">
      <c t="s" s="3" r="A11">
        <v>277</v>
      </c>
    </row>
    <row spans="1:5" r="12">
      <c t="s" s="4" r="A12">
        <v>168</v>
      </c>
      <c t="n" s="6" r="B12">
        <v>2</v>
      </c>
      <c t="n" s="6" r="C12">
        <v>2</v>
      </c>
    </row>
    <row spans="1:5" r="13">
      <c t="s" s="4" r="A13">
        <v>287</v>
      </c>
    </row>
    <row spans="1:5" r="14">
      <c t="s" s="3" r="A14">
        <v>277</v>
      </c>
    </row>
    <row spans="1:5" r="15">
      <c t="s" s="4" r="A15">
        <v>286</v>
      </c>
      <c t="n" s="7" r="E15">
        <v>27100</v>
      </c>
    </row>
    <row spans="1:5" r="16">
      <c t="s" s="4" r="A16">
        <v>288</v>
      </c>
    </row>
    <row spans="1:5" r="17">
      <c t="s" s="3" r="A17">
        <v>277</v>
      </c>
    </row>
    <row spans="1:5" r="18">
      <c t="s" s="4" r="A18">
        <v>168</v>
      </c>
      <c t="n" s="6" r="B18">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12"/>
  </cols>
  <sheetData>
    <row spans="1:2" r="1">
      <c t="s" s="1" r="A1">
        <v>69</v>
      </c>
      <c t="s" s="2" r="B1">
        <v>70</v>
      </c>
    </row>
    <row spans="1:2" r="2">
      <c t="s" s="4" r="A2">
        <v>71</v>
      </c>
      <c t="n" s="7" r="B2">
        <v>5657927</v>
      </c>
    </row>
    <row spans="1:2" r="3">
      <c t="s" s="3" r="A3">
        <v>72</v>
      </c>
    </row>
    <row spans="1:2" r="4">
      <c t="s" s="4" r="A4">
        <v>73</v>
      </c>
      <c t="n" s="6" r="B4">
        <v>201865</v>
      </c>
    </row>
    <row spans="1:2" r="5">
      <c t="s" s="4" r="A5">
        <v>74</v>
      </c>
      <c t="n" s="6" r="B5">
        <v>-365534</v>
      </c>
    </row>
    <row spans="1:2" r="6">
      <c t="s" s="4" r="A6">
        <v>75</v>
      </c>
      <c t="n" s="6" r="B6">
        <v>5494258</v>
      </c>
    </row>
    <row spans="1:2" r="7">
      <c t="s" s="4" r="A7">
        <v>76</v>
      </c>
      <c t="n" s="6" r="B7">
        <v>5087494</v>
      </c>
    </row>
    <row spans="1:2" r="8">
      <c t="s" s="3" r="A8">
        <v>72</v>
      </c>
    </row>
    <row spans="1:2" r="9">
      <c t="s" s="4" r="A9">
        <v>73</v>
      </c>
      <c t="n" s="6" r="B9">
        <v>185875</v>
      </c>
    </row>
    <row spans="1:2" r="10">
      <c t="s" s="4" r="A10">
        <v>74</v>
      </c>
      <c t="n" s="6" r="B10">
        <v>-413404</v>
      </c>
    </row>
    <row spans="1:2" r="11">
      <c t="s" s="4" r="A11">
        <v>77</v>
      </c>
      <c t="n" s="7" r="B11">
        <v>48599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2"/>
    <col customWidth="1" max="6" min="6" width="22"/>
    <col customWidth="1" max="7" min="7" width="22"/>
    <col customWidth="1" max="8" min="8" width="22"/>
  </cols>
  <sheetData>
    <row spans="1:8" r="1">
      <c t="s" s="1" r="A1">
        <v>289</v>
      </c>
      <c t="s" s="2" r="B1">
        <v>47</v>
      </c>
      <c t="s" s="2" r="C1">
        <v>1</v>
      </c>
      <c t="s" s="2" r="E1">
        <v>290</v>
      </c>
    </row>
    <row spans="1:8" r="2">
      <c t="s" s="2" r="B2">
        <v>215</v>
      </c>
      <c t="s" s="2" r="C2">
        <v>203</v>
      </c>
      <c t="s" s="2" r="D2">
        <v>291</v>
      </c>
      <c t="s" s="2" r="E2">
        <v>292</v>
      </c>
      <c t="s" s="2" r="F2">
        <v>293</v>
      </c>
      <c t="s" s="2" r="G2">
        <v>294</v>
      </c>
      <c t="s" s="2" r="H2">
        <v>202</v>
      </c>
    </row>
    <row spans="1:8" r="3">
      <c t="s" s="3" r="A3">
        <v>204</v>
      </c>
    </row>
    <row spans="1:8" r="4">
      <c t="s" s="4" r="A4">
        <v>295</v>
      </c>
      <c t="n" s="7" r="C4">
        <v>62258</v>
      </c>
    </row>
    <row spans="1:8" r="5">
      <c t="s" s="4" r="A5">
        <v>296</v>
      </c>
      <c t="n" s="7" r="B5">
        <v>621</v>
      </c>
      <c t="n" s="7" r="C5">
        <v>6460</v>
      </c>
      <c t="n" s="7" r="D5">
        <v>621</v>
      </c>
    </row>
    <row spans="1:8" r="6">
      <c t="s" s="4" r="A6">
        <v>297</v>
      </c>
    </row>
    <row spans="1:8" r="7">
      <c t="s" s="3" r="A7">
        <v>204</v>
      </c>
    </row>
    <row spans="1:8" r="8">
      <c t="s" s="4" r="A8">
        <v>205</v>
      </c>
      <c t="n" s="6" r="C8">
        <v>17</v>
      </c>
      <c t="n" s="6" r="E8">
        <v>17</v>
      </c>
      <c t="n" s="6" r="H8">
        <v>50</v>
      </c>
    </row>
    <row spans="1:8" r="9">
      <c t="s" s="4" r="A9">
        <v>298</v>
      </c>
    </row>
    <row spans="1:8" r="10">
      <c t="s" s="3" r="A10">
        <v>204</v>
      </c>
    </row>
    <row spans="1:8" r="11">
      <c t="s" s="4" r="A11">
        <v>205</v>
      </c>
      <c t="n" s="6" r="C11">
        <v>10</v>
      </c>
      <c t="n" s="6" r="E11">
        <v>10</v>
      </c>
    </row>
    <row spans="1:8" r="12">
      <c t="s" s="4" r="A12">
        <v>299</v>
      </c>
    </row>
    <row spans="1:8" r="13">
      <c t="s" s="3" r="A13">
        <v>204</v>
      </c>
    </row>
    <row spans="1:8" r="14">
      <c t="s" s="4" r="A14">
        <v>300</v>
      </c>
      <c t="n" s="6" r="C14">
        <v>11</v>
      </c>
      <c t="n" s="6" r="D14">
        <v>1</v>
      </c>
      <c t="n" s="6" r="E14">
        <v>33</v>
      </c>
    </row>
    <row spans="1:8" r="15">
      <c t="s" s="4" r="A15">
        <v>295</v>
      </c>
      <c t="n" s="7" r="C15">
        <v>62200</v>
      </c>
      <c t="n" s="7" r="D15">
        <v>10900</v>
      </c>
    </row>
    <row spans="1:8" r="16">
      <c t="s" s="4" r="A16">
        <v>296</v>
      </c>
      <c t="n" s="7" r="C16">
        <v>6500</v>
      </c>
      <c t="n" s="7" r="D16">
        <v>600</v>
      </c>
    </row>
    <row spans="1:8" r="17">
      <c t="s" s="4" r="A17">
        <v>301</v>
      </c>
    </row>
    <row spans="1:8" r="18">
      <c t="s" s="3" r="A18">
        <v>204</v>
      </c>
    </row>
    <row spans="1:8" r="19">
      <c t="s" s="4" r="A19">
        <v>205</v>
      </c>
      <c t="n" s="6" r="F19">
        <v>10</v>
      </c>
      <c t="n" s="6" r="G19">
        <v>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s>
  <sheetData>
    <row spans="1:4" r="1">
      <c t="s" s="1" r="A1">
        <v>302</v>
      </c>
      <c t="s" s="2" r="B1">
        <v>203</v>
      </c>
      <c t="s" s="2" r="C1">
        <v>285</v>
      </c>
      <c t="s" s="2" r="D1">
        <v>202</v>
      </c>
    </row>
    <row spans="1:4" r="2">
      <c t="s" s="3" r="A2">
        <v>303</v>
      </c>
    </row>
    <row spans="1:4" r="3">
      <c t="s" s="4" r="A3">
        <v>31</v>
      </c>
      <c t="n" s="7" r="B3">
        <v>64646</v>
      </c>
      <c t="n" s="7" r="C3">
        <v>117949</v>
      </c>
    </row>
    <row spans="1:4" r="4">
      <c t="s" s="4" r="A4">
        <v>304</v>
      </c>
    </row>
    <row spans="1:4" r="5">
      <c t="s" s="3" r="A5">
        <v>303</v>
      </c>
    </row>
    <row spans="1:4" r="6">
      <c t="s" s="4" r="A6">
        <v>305</v>
      </c>
      <c t="n" s="6" r="C6">
        <v>113275</v>
      </c>
    </row>
    <row spans="1:4" r="7">
      <c t="s" s="4" r="A7">
        <v>28</v>
      </c>
      <c t="n" s="6" r="C7">
        <v>21746</v>
      </c>
    </row>
    <row spans="1:4" r="8">
      <c t="s" s="4" r="A8">
        <v>29</v>
      </c>
      <c t="n" s="6" r="C8">
        <v>-32823</v>
      </c>
    </row>
    <row spans="1:4" r="9">
      <c t="s" s="4" r="A9">
        <v>30</v>
      </c>
      <c t="n" s="6" r="C9">
        <v>102198</v>
      </c>
    </row>
    <row spans="1:4" r="10">
      <c t="s" s="4" r="A10">
        <v>34</v>
      </c>
      <c t="n" s="6" r="C10">
        <v>5976</v>
      </c>
    </row>
    <row spans="1:4" r="11">
      <c t="s" s="4" r="A11">
        <v>35</v>
      </c>
      <c t="n" s="6" r="C11">
        <v>9775</v>
      </c>
    </row>
    <row spans="1:4" r="12">
      <c t="s" s="4" r="A12">
        <v>31</v>
      </c>
      <c t="n" s="7" r="C12">
        <v>117949</v>
      </c>
    </row>
    <row spans="1:4" r="13">
      <c t="s" s="4" r="A13">
        <v>306</v>
      </c>
    </row>
    <row spans="1:4" r="14">
      <c t="s" s="3" r="A14">
        <v>303</v>
      </c>
    </row>
    <row spans="1:4" r="15">
      <c t="s" s="4" r="A15">
        <v>305</v>
      </c>
      <c t="n" s="6" r="B15">
        <v>70041</v>
      </c>
    </row>
    <row spans="1:4" r="16">
      <c t="s" s="4" r="A16">
        <v>28</v>
      </c>
      <c t="n" s="6" r="B16">
        <v>9830</v>
      </c>
    </row>
    <row spans="1:4" r="17">
      <c t="s" s="4" r="A17">
        <v>29</v>
      </c>
      <c t="n" s="6" r="B17">
        <v>-23405</v>
      </c>
    </row>
    <row spans="1:4" r="18">
      <c t="s" s="4" r="A18">
        <v>30</v>
      </c>
      <c t="n" s="6" r="B18">
        <v>56466</v>
      </c>
    </row>
    <row spans="1:4" r="19">
      <c t="s" s="4" r="A19">
        <v>34</v>
      </c>
      <c t="n" s="6" r="B19">
        <v>4455</v>
      </c>
    </row>
    <row spans="1:4" r="20">
      <c t="s" s="4" r="A20">
        <v>35</v>
      </c>
      <c t="n" s="6" r="B20">
        <v>3725</v>
      </c>
    </row>
    <row spans="1:4" r="21">
      <c t="s" s="4" r="A21">
        <v>31</v>
      </c>
      <c t="n" s="7" r="B21">
        <v>64646</v>
      </c>
    </row>
    <row spans="1:4" r="22">
      <c t="s" s="4" r="A22">
        <v>297</v>
      </c>
    </row>
    <row spans="1:4" r="23">
      <c t="s" s="3" r="A23">
        <v>303</v>
      </c>
    </row>
    <row spans="1:4" r="24">
      <c t="s" s="4" r="A24">
        <v>205</v>
      </c>
      <c t="n" s="6" r="B24">
        <v>17</v>
      </c>
      <c t="n" s="6" r="D24">
        <v>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5"/>
    <col customWidth="1" max="5" min="5" width="14"/>
  </cols>
  <sheetData>
    <row spans="1:5" r="1">
      <c t="s" s="1" r="A1">
        <v>307</v>
      </c>
      <c t="s" s="2" r="B1">
        <v>47</v>
      </c>
      <c t="s" s="2" r="C1">
        <v>1</v>
      </c>
    </row>
    <row spans="1:5" r="2">
      <c t="s" s="2" r="B2">
        <v>48</v>
      </c>
      <c t="s" s="2" r="C2">
        <v>48</v>
      </c>
      <c t="s" s="2" r="D2">
        <v>2</v>
      </c>
      <c t="s" s="2" r="E2">
        <v>25</v>
      </c>
    </row>
    <row spans="1:5" r="3">
      <c t="s" s="3" r="A3">
        <v>308</v>
      </c>
    </row>
    <row spans="1:5" r="4">
      <c t="s" s="4" r="A4">
        <v>309</v>
      </c>
      <c t="n" s="7" r="B4">
        <v>17221000</v>
      </c>
      <c t="n" s="7" r="C4">
        <v>17221000</v>
      </c>
    </row>
    <row spans="1:5" r="5">
      <c t="s" s="4" r="A5">
        <v>265</v>
      </c>
    </row>
    <row spans="1:5" r="6">
      <c t="s" s="3" r="A6">
        <v>308</v>
      </c>
    </row>
    <row spans="1:5" r="7">
      <c t="s" s="4" r="A7">
        <v>309</v>
      </c>
      <c t="n" s="7" r="B7">
        <v>35900000</v>
      </c>
      <c t="n" s="7" r="C7">
        <v>17200000</v>
      </c>
    </row>
    <row spans="1:5" r="8">
      <c t="s" s="4" r="A8">
        <v>267</v>
      </c>
      <c t="n" s="7" r="E8">
        <v>0</v>
      </c>
    </row>
    <row spans="1:5" r="9">
      <c t="s" s="4" r="A9">
        <v>310</v>
      </c>
    </row>
    <row spans="1:5" r="10">
      <c t="s" s="3" r="A10">
        <v>308</v>
      </c>
    </row>
    <row spans="1:5" r="11">
      <c t="s" s="4" r="A11">
        <v>311</v>
      </c>
      <c t="s" s="4" r="D11">
        <v>312</v>
      </c>
    </row>
    <row spans="1:5" r="12">
      <c t="s" s="4" r="A12">
        <v>313</v>
      </c>
      <c t="n" s="7" r="D12">
        <v>47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4</v>
      </c>
      <c t="s" s="2" r="B1">
        <v>47</v>
      </c>
      <c t="s" s="2" r="C1">
        <v>1</v>
      </c>
    </row>
    <row spans="1:3" r="2">
      <c t="s" s="2" r="B2">
        <v>48</v>
      </c>
      <c t="s" s="2" r="C2">
        <v>48</v>
      </c>
    </row>
    <row spans="1:3" r="3">
      <c t="s" s="4" r="A3">
        <v>265</v>
      </c>
    </row>
    <row spans="1:3" r="4">
      <c t="s" s="3" r="A4">
        <v>315</v>
      </c>
    </row>
    <row spans="1:3" r="5">
      <c t="s" s="4" r="A5">
        <v>257</v>
      </c>
      <c t="n" s="7" r="B5">
        <v>13231</v>
      </c>
      <c t="n" s="7" r="C5">
        <v>410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16</v>
      </c>
      <c t="s" s="2" r="B1">
        <v>2</v>
      </c>
      <c t="s" s="2" r="C1">
        <v>25</v>
      </c>
    </row>
    <row spans="1:3" r="2">
      <c t="s" s="3" r="A2">
        <v>119</v>
      </c>
    </row>
    <row spans="1:3" r="3">
      <c t="s" s="4" r="A3">
        <v>317</v>
      </c>
      <c t="n" s="8" r="B3">
        <v>329.7</v>
      </c>
      <c t="n" s="8" r="C3">
        <v>325.3</v>
      </c>
    </row>
    <row spans="1:3" r="4">
      <c t="s" s="4" r="A4">
        <v>318</v>
      </c>
      <c t="n" s="8" r="B4">
        <v>117.6</v>
      </c>
      <c t="n" s="8" r="C4">
        <v>10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s="1" r="A1">
        <v>319</v>
      </c>
      <c t="s" s="2" r="B1">
        <v>1</v>
      </c>
    </row>
    <row spans="1:4" r="2">
      <c t="s" s="2" r="B2">
        <v>2</v>
      </c>
      <c t="s" s="2" r="C2">
        <v>48</v>
      </c>
      <c t="s" s="2" r="D2">
        <v>25</v>
      </c>
    </row>
    <row spans="1:4" r="3">
      <c t="s" s="3" r="A3">
        <v>89</v>
      </c>
    </row>
    <row spans="1:4" r="4">
      <c t="s" s="4" r="A4">
        <v>320</v>
      </c>
      <c t="n" s="7" r="B4">
        <v>12909</v>
      </c>
      <c t="n" s="7" r="D4">
        <v>13036</v>
      </c>
    </row>
    <row spans="1:4" r="5">
      <c t="s" s="4" r="A5">
        <v>321</v>
      </c>
      <c t="n" s="6" r="B5">
        <v>3754</v>
      </c>
      <c t="n" s="6" r="D5">
        <v>4136</v>
      </c>
    </row>
    <row spans="1:4" r="6">
      <c t="s" s="4" r="A6">
        <v>322</v>
      </c>
      <c t="n" s="6" r="B6">
        <v>16663</v>
      </c>
      <c t="n" s="6" r="D6">
        <v>17172</v>
      </c>
    </row>
    <row spans="1:4" r="7">
      <c t="s" s="4" r="A7">
        <v>323</v>
      </c>
      <c t="n" s="6" r="B7">
        <v>900</v>
      </c>
      <c t="n" s="7" r="D7">
        <v>800</v>
      </c>
    </row>
    <row spans="1:4" r="8">
      <c t="s" s="4" r="A8">
        <v>324</v>
      </c>
      <c t="n" s="6" r="B8">
        <v>127</v>
      </c>
      <c t="n" s="7" r="C8">
        <v>137</v>
      </c>
    </row>
    <row spans="1:4" r="9">
      <c t="s" s="4" r="A9">
        <v>325</v>
      </c>
    </row>
    <row spans="1:4" r="10">
      <c t="s" s="3" r="A10">
        <v>89</v>
      </c>
    </row>
    <row spans="1:4" r="11">
      <c t="s" s="4" r="A11">
        <v>324</v>
      </c>
      <c t="n" s="7" r="B11">
        <v>100</v>
      </c>
      <c t="n" s="7" r="C11">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123</v>
      </c>
    </row>
    <row spans="1:3" r="3">
      <c t="s" s="4" r="A3">
        <v>327</v>
      </c>
      <c t="n" s="7" r="B3">
        <v>4672</v>
      </c>
      <c t="n" s="7" r="C3">
        <v>3737</v>
      </c>
    </row>
    <row spans="1:3" r="4">
      <c t="s" s="4" r="A4">
        <v>328</v>
      </c>
      <c t="n" s="6" r="B4">
        <v>707</v>
      </c>
      <c t="n" s="6" r="C4">
        <v>687</v>
      </c>
    </row>
    <row spans="1:3" r="5">
      <c t="s" s="4" r="A5">
        <v>329</v>
      </c>
      <c t="n" s="7" r="B5">
        <v>5379</v>
      </c>
      <c t="n" s="7" r="C5">
        <v>44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0</v>
      </c>
      <c t="s" s="2" r="B1">
        <v>331</v>
      </c>
      <c t="s" s="2" r="C1">
        <v>332</v>
      </c>
      <c t="s" s="2" r="D1">
        <v>332</v>
      </c>
    </row>
    <row spans="1:4" r="2">
      <c t="s" s="4" r="A2">
        <v>333</v>
      </c>
      <c t="n" s="7" r="B2">
        <v>1709036</v>
      </c>
    </row>
    <row spans="1:4" r="3">
      <c t="s" s="4" r="A3">
        <v>334</v>
      </c>
      <c t="n" s="7" r="C3">
        <v>1709036</v>
      </c>
      <c t="n" s="7" r="D3">
        <v>1709036</v>
      </c>
    </row>
    <row spans="1:4" r="4">
      <c t="s" s="4" r="A4">
        <v>335</v>
      </c>
    </row>
    <row spans="1:4" r="5">
      <c t="s" s="4" r="A5">
        <v>336</v>
      </c>
      <c t="s" s="4" r="C5">
        <v>337</v>
      </c>
    </row>
    <row spans="1:4" r="6">
      <c t="s" s="4" r="A6">
        <v>338</v>
      </c>
    </row>
    <row spans="1:4" r="7">
      <c t="s" s="4" r="A7">
        <v>336</v>
      </c>
      <c t="s" s="4" r="C7">
        <v>339</v>
      </c>
    </row>
    <row spans="1:4" r="8">
      <c t="s" s="4" r="A8">
        <v>340</v>
      </c>
      <c t="s" s="4" r="C8">
        <v>341</v>
      </c>
    </row>
    <row spans="1:4" r="9">
      <c t="s" s="4" r="A9">
        <v>342</v>
      </c>
    </row>
    <row spans="1:4" r="10">
      <c t="s" s="4" r="A10">
        <v>343</v>
      </c>
      <c t="s" s="4" r="C10">
        <v>339</v>
      </c>
    </row>
    <row spans="1:4" r="11">
      <c t="s" s="4" r="A11">
        <v>344</v>
      </c>
    </row>
    <row spans="1:4" r="12">
      <c t="s" s="4" r="A12">
        <v>340</v>
      </c>
      <c t="s" s="4" r="C12">
        <v>345</v>
      </c>
    </row>
    <row spans="1:4" r="13">
      <c t="s" s="4" r="A13">
        <v>346</v>
      </c>
    </row>
    <row spans="1:4" r="14">
      <c t="s" s="4" r="A14">
        <v>347</v>
      </c>
      <c t="s" s="4" r="C14">
        <v>348</v>
      </c>
    </row>
    <row spans="1:4" r="15">
      <c t="s" s="4" r="A15">
        <v>349</v>
      </c>
      <c t="n" s="7" r="C15">
        <v>1000000</v>
      </c>
      <c t="n" s="6" r="D15">
        <v>1000000</v>
      </c>
    </row>
    <row spans="1:4" r="16">
      <c t="s" s="4" r="A16">
        <v>350</v>
      </c>
      <c t="s" s="4" r="C16">
        <v>351</v>
      </c>
    </row>
    <row spans="1:4" r="17">
      <c t="s" s="4" r="A17">
        <v>352</v>
      </c>
      <c t="n" s="6" r="D17">
        <v>956464</v>
      </c>
    </row>
    <row spans="1:4" r="18">
      <c t="s" s="4" r="A18">
        <v>353</v>
      </c>
    </row>
    <row spans="1:4" r="19">
      <c t="s" s="4" r="A19">
        <v>347</v>
      </c>
      <c t="s" s="4" r="C19">
        <v>192</v>
      </c>
    </row>
    <row spans="1:4" r="20">
      <c t="s" s="4" r="A20">
        <v>349</v>
      </c>
      <c t="n" s="7" r="C20">
        <v>100000</v>
      </c>
      <c t="n" s="6" r="D20">
        <v>100000</v>
      </c>
    </row>
    <row spans="1:4" r="21">
      <c t="s" s="4" r="A21">
        <v>354</v>
      </c>
      <c t="n" s="7" r="C21">
        <v>25000</v>
      </c>
      <c t="n" s="6" r="D21">
        <v>25000</v>
      </c>
    </row>
    <row spans="1:4" r="22">
      <c t="s" s="4" r="A22">
        <v>355</v>
      </c>
      <c t="s" s="4" r="C22">
        <v>337</v>
      </c>
    </row>
    <row spans="1:4" r="23">
      <c t="s" s="4" r="A23">
        <v>352</v>
      </c>
      <c t="n" s="6" r="D23">
        <v>22441</v>
      </c>
    </row>
    <row spans="1:4" r="24">
      <c t="s" s="4" r="A24">
        <v>356</v>
      </c>
    </row>
    <row spans="1:4" r="25">
      <c t="s" s="4" r="A25">
        <v>357</v>
      </c>
      <c t="s" s="4" r="C25">
        <v>358</v>
      </c>
    </row>
    <row spans="1:4" r="26">
      <c t="s" s="4" r="A26">
        <v>359</v>
      </c>
    </row>
    <row spans="1:4" r="27">
      <c t="s" s="4" r="A27">
        <v>347</v>
      </c>
      <c t="s" s="4" r="B27">
        <v>360</v>
      </c>
    </row>
    <row spans="1:4" r="28">
      <c t="s" s="4" r="A28">
        <v>349</v>
      </c>
      <c t="n" s="7" r="B28">
        <v>100000</v>
      </c>
    </row>
    <row spans="1:4" r="29">
      <c t="s" s="4" r="A29">
        <v>350</v>
      </c>
      <c t="s" s="4" r="B29">
        <v>337</v>
      </c>
    </row>
    <row spans="1:4" r="30">
      <c t="s" s="4" r="A30">
        <v>343</v>
      </c>
      <c t="s" s="4" r="B30">
        <v>339</v>
      </c>
    </row>
    <row spans="1:4" r="31">
      <c t="s" s="4" r="A31">
        <v>340</v>
      </c>
      <c t="s" s="4" r="B31">
        <v>361</v>
      </c>
    </row>
    <row spans="1:4" r="32">
      <c t="s" s="4" r="A32">
        <v>362</v>
      </c>
      <c t="s" s="4" r="B32">
        <v>363</v>
      </c>
    </row>
    <row spans="1:4" r="33">
      <c t="s" s="4" r="A33">
        <v>364</v>
      </c>
    </row>
    <row spans="1:4" r="34">
      <c t="s" s="4" r="A34">
        <v>347</v>
      </c>
      <c t="s" s="4" r="C34">
        <v>365</v>
      </c>
    </row>
    <row spans="1:4" r="35">
      <c t="s" s="4" r="A35">
        <v>349</v>
      </c>
      <c t="n" s="7" r="C35">
        <v>750000</v>
      </c>
      <c t="n" s="7" r="D35">
        <v>750000</v>
      </c>
    </row>
    <row spans="1:4" r="36">
      <c t="s" s="4" r="A36">
        <v>366</v>
      </c>
      <c t="s" s="4" r="C36">
        <v>367</v>
      </c>
      <c t="s" s="4" r="D36">
        <v>367</v>
      </c>
    </row>
    <row spans="1:4" r="37">
      <c t="s" s="4" r="A37">
        <v>352</v>
      </c>
      <c t="n" s="7" r="D37">
        <v>7301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27"/>
    <col customWidth="1" max="3" min="3" width="20"/>
    <col customWidth="1" max="4" min="4" width="37"/>
  </cols>
  <sheetData>
    <row spans="1:4" r="1">
      <c t="s" s="1" r="A1">
        <v>368</v>
      </c>
      <c t="s" s="2" r="B1">
        <v>369</v>
      </c>
      <c t="s" s="2" r="C1">
        <v>370</v>
      </c>
      <c t="s" s="2" r="D1">
        <v>371</v>
      </c>
    </row>
    <row spans="1:4" r="2">
      <c t="s" s="4" r="A2">
        <v>372</v>
      </c>
      <c t="n" s="6" r="D2">
        <v>200000000</v>
      </c>
    </row>
    <row spans="1:4" r="3">
      <c t="s" s="4" r="A3">
        <v>373</v>
      </c>
      <c t="n" s="9" r="D3">
        <v>0.01</v>
      </c>
    </row>
    <row spans="1:4" r="4">
      <c t="s" s="4" r="A4">
        <v>374</v>
      </c>
      <c t="n" s="6" r="B4">
        <v>93594234</v>
      </c>
    </row>
    <row spans="1:4" r="5">
      <c t="s" s="4" r="A5">
        <v>375</v>
      </c>
      <c t="n" s="6" r="D5">
        <v>50000000</v>
      </c>
    </row>
    <row spans="1:4" r="6">
      <c t="s" s="4" r="A6">
        <v>376</v>
      </c>
      <c t="n" s="9" r="D6">
        <v>0.01</v>
      </c>
    </row>
    <row spans="1:4" r="7">
      <c t="s" s="4" r="A7">
        <v>377</v>
      </c>
    </row>
    <row spans="1:4" r="8">
      <c t="s" s="4" r="A8">
        <v>378</v>
      </c>
      <c t="s" s="4" r="C8">
        <v>379</v>
      </c>
    </row>
    <row spans="1:4" r="9">
      <c t="s" s="4" r="A9">
        <v>380</v>
      </c>
    </row>
    <row spans="1:4" r="10">
      <c t="s" s="4" r="A10">
        <v>381</v>
      </c>
      <c t="n" s="6" r="C10">
        <v>1000000</v>
      </c>
    </row>
    <row spans="1:4" r="11">
      <c t="s" s="4" r="A11">
        <v>382</v>
      </c>
    </row>
    <row spans="1:4" r="12">
      <c t="s" s="4" r="A12">
        <v>383</v>
      </c>
      <c t="n" s="6" r="C12">
        <v>8000000</v>
      </c>
    </row>
    <row spans="1:4" r="13">
      <c t="s" s="4" r="A13">
        <v>384</v>
      </c>
    </row>
    <row spans="1:4" r="14">
      <c t="s" s="4" r="A14">
        <v>385</v>
      </c>
      <c t="n" s="6" r="B14">
        <v>9500000</v>
      </c>
    </row>
    <row spans="1:4" r="15">
      <c t="s" s="4" r="A15">
        <v>386</v>
      </c>
      <c t="n" s="6" r="B15">
        <v>3000000</v>
      </c>
    </row>
    <row spans="1:4" r="16">
      <c t="s" s="4" r="A16">
        <v>387</v>
      </c>
      <c t="n" s="7" r="B16">
        <v>500000</v>
      </c>
    </row>
    <row spans="1:4" r="17">
      <c t="s" s="4" r="A17">
        <v>388</v>
      </c>
    </row>
    <row spans="1:4" r="18">
      <c t="s" s="4" r="A18">
        <v>389</v>
      </c>
      <c t="n" s="6" r="D18">
        <v>2000</v>
      </c>
    </row>
    <row spans="1:4" r="19">
      <c t="s" s="4" r="A19">
        <v>390</v>
      </c>
      <c t="n" s="7" r="D19">
        <v>2000000</v>
      </c>
    </row>
    <row spans="1:4" r="20">
      <c t="s" s="4" r="A20">
        <v>391</v>
      </c>
      <c t="s" s="4" r="D20">
        <v>392</v>
      </c>
    </row>
    <row spans="1:4" r="21">
      <c t="s" s="4" r="A21">
        <v>393</v>
      </c>
    </row>
    <row spans="1:4" r="22">
      <c t="s" s="4" r="A22">
        <v>394</v>
      </c>
      <c t="n" s="10" r="B22">
        <v>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5</v>
      </c>
      <c t="s" s="2" r="B1">
        <v>200</v>
      </c>
    </row>
    <row spans="1:2" r="2">
      <c t="s" s="2" r="B2">
        <v>396</v>
      </c>
    </row>
    <row spans="1:2" r="3">
      <c t="s" s="4" r="A3">
        <v>397</v>
      </c>
    </row>
    <row spans="1:2" r="4">
      <c t="s" s="3" r="A4">
        <v>252</v>
      </c>
    </row>
    <row spans="1:2" r="5">
      <c t="s" s="4" r="A5">
        <v>398</v>
      </c>
      <c t="n" s="6" r="B5">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48</v>
      </c>
    </row>
    <row spans="1:3" r="3">
      <c t="s" s="3" r="A3">
        <v>79</v>
      </c>
    </row>
    <row spans="1:3" r="4">
      <c t="s" s="4" r="A4">
        <v>73</v>
      </c>
      <c t="n" s="7" r="B4">
        <v>185875</v>
      </c>
      <c t="n" s="7" r="C4">
        <v>201865</v>
      </c>
    </row>
    <row spans="1:3" r="5">
      <c t="s" s="3" r="A5">
        <v>80</v>
      </c>
    </row>
    <row spans="1:3" r="6">
      <c t="s" s="4" r="A6">
        <v>54</v>
      </c>
      <c t="n" s="6" r="B6">
        <v>129870</v>
      </c>
      <c t="n" s="6" r="C6">
        <v>186062</v>
      </c>
    </row>
    <row spans="1:3" r="7">
      <c t="s" s="4" r="A7">
        <v>81</v>
      </c>
      <c t="n" s="6" r="B7">
        <v>23</v>
      </c>
      <c t="n" s="6" r="C7">
        <v>23</v>
      </c>
    </row>
    <row spans="1:3" r="8">
      <c t="s" s="4" r="A8">
        <v>82</v>
      </c>
      <c t="n" s="6" r="B8">
        <v>127</v>
      </c>
      <c t="n" s="6" r="C8">
        <v>137</v>
      </c>
    </row>
    <row spans="1:3" r="9">
      <c t="s" s="4" r="A9">
        <v>83</v>
      </c>
      <c t="n" s="6" r="B9">
        <v>225</v>
      </c>
      <c t="n" s="6" r="C9">
        <v>-86634</v>
      </c>
    </row>
    <row spans="1:3" r="10">
      <c t="s" s="4" r="A10">
        <v>84</v>
      </c>
      <c t="n" s="6" r="B10">
        <v>91605</v>
      </c>
    </row>
    <row spans="1:3" r="11">
      <c t="s" s="4" r="A11">
        <v>60</v>
      </c>
      <c t="n" s="6" r="B11">
        <v>-6460</v>
      </c>
      <c t="n" s="6" r="C11">
        <v>-621</v>
      </c>
    </row>
    <row spans="1:3" r="12">
      <c t="s" s="4" r="A12">
        <v>85</v>
      </c>
      <c t="n" s="6" r="C12">
        <v>41097</v>
      </c>
    </row>
    <row spans="1:3" r="13">
      <c t="s" s="4" r="A13">
        <v>65</v>
      </c>
      <c t="n" s="6" r="C13">
        <v>-40641</v>
      </c>
    </row>
    <row spans="1:3" r="14">
      <c t="s" s="4" r="A14">
        <v>86</v>
      </c>
      <c t="n" s="6" r="B14">
        <v>21145</v>
      </c>
      <c t="n" s="6" r="C14">
        <v>64356</v>
      </c>
    </row>
    <row spans="1:3" r="15">
      <c t="s" s="4" r="A15">
        <v>87</v>
      </c>
      <c t="n" s="6" r="B15">
        <v>17398</v>
      </c>
    </row>
    <row spans="1:3" r="16">
      <c t="s" s="3" r="A16">
        <v>88</v>
      </c>
    </row>
    <row spans="1:3" r="17">
      <c t="s" s="4" r="A17">
        <v>89</v>
      </c>
      <c t="n" s="6" r="B17">
        <v>382</v>
      </c>
      <c t="n" s="6" r="C17">
        <v>2</v>
      </c>
    </row>
    <row spans="1:3" r="18">
      <c t="s" s="4" r="A18">
        <v>39</v>
      </c>
      <c t="n" s="6" r="B18">
        <v>955</v>
      </c>
      <c t="n" s="6" r="C18">
        <v>-125</v>
      </c>
    </row>
    <row spans="1:3" r="19">
      <c t="s" s="4" r="A19">
        <v>40</v>
      </c>
      <c t="n" s="6" r="B19">
        <v>-468</v>
      </c>
      <c t="n" s="6" r="C19">
        <v>293</v>
      </c>
    </row>
    <row spans="1:3" r="20">
      <c t="s" s="4" r="A20">
        <v>90</v>
      </c>
      <c t="n" s="6" r="B20">
        <v>440677</v>
      </c>
      <c t="n" s="6" r="C20">
        <v>365814</v>
      </c>
    </row>
    <row spans="1:3" r="21">
      <c t="s" s="3" r="A21">
        <v>91</v>
      </c>
    </row>
    <row spans="1:3" r="22">
      <c t="s" s="4" r="A22">
        <v>92</v>
      </c>
      <c t="n" s="6" r="B22">
        <v>-106588</v>
      </c>
      <c t="n" s="6" r="C22">
        <v>-5</v>
      </c>
    </row>
    <row spans="1:3" r="23">
      <c t="s" s="4" r="A23">
        <v>93</v>
      </c>
      <c t="n" s="6" r="B23">
        <v>-1162</v>
      </c>
      <c t="n" s="6" r="C23">
        <v>-43</v>
      </c>
    </row>
    <row spans="1:3" r="24">
      <c t="s" s="4" r="A24">
        <v>94</v>
      </c>
      <c t="n" s="6" r="B24">
        <v>62258</v>
      </c>
    </row>
    <row spans="1:3" r="25">
      <c t="s" s="4" r="A25">
        <v>95</v>
      </c>
      <c t="n" s="6" r="B25">
        <v>14526</v>
      </c>
    </row>
    <row spans="1:3" r="26">
      <c t="s" s="4" r="A26">
        <v>96</v>
      </c>
      <c t="n" s="6" r="B26">
        <v>-30966</v>
      </c>
      <c t="n" s="6" r="C26">
        <v>-48</v>
      </c>
    </row>
    <row spans="1:3" r="27">
      <c t="s" s="3" r="A27">
        <v>97</v>
      </c>
    </row>
    <row spans="1:3" r="28">
      <c t="s" s="4" r="A28">
        <v>98</v>
      </c>
      <c t="n" s="6" r="B28">
        <v>1162</v>
      </c>
    </row>
    <row spans="1:3" r="29">
      <c t="s" s="4" r="A29">
        <v>74</v>
      </c>
      <c t="n" s="6" r="B29">
        <v>-413404</v>
      </c>
      <c t="n" s="6" r="C29">
        <v>-365534</v>
      </c>
    </row>
    <row spans="1:3" r="30">
      <c t="s" s="4" r="A30">
        <v>99</v>
      </c>
      <c t="n" s="6" r="B30">
        <v>-412242</v>
      </c>
      <c t="n" s="6" r="C30">
        <v>-365534</v>
      </c>
    </row>
    <row spans="1:3" r="31">
      <c t="s" s="4" r="A31">
        <v>100</v>
      </c>
      <c t="n" s="6" r="B31">
        <v>-2531</v>
      </c>
      <c t="n" s="6" r="C31">
        <v>232</v>
      </c>
    </row>
    <row spans="1:3" r="32">
      <c t="s" s="4" r="A32">
        <v>101</v>
      </c>
      <c t="n" s="6" r="B32">
        <v>6058</v>
      </c>
      <c t="n" s="6" r="C32">
        <v>1894</v>
      </c>
    </row>
    <row spans="1:3" r="33">
      <c t="s" s="4" r="A33">
        <v>102</v>
      </c>
      <c t="n" s="6" r="B33">
        <v>3527</v>
      </c>
      <c t="n" s="6" r="C33">
        <v>2126</v>
      </c>
    </row>
    <row spans="1:3" r="34">
      <c t="s" s="3" r="A34">
        <v>103</v>
      </c>
    </row>
    <row spans="1:3" r="35">
      <c t="s" s="4" r="A35">
        <v>104</v>
      </c>
      <c t="n" s="7" r="B35">
        <v>551</v>
      </c>
      <c t="n" s="6" r="C35">
        <v>622</v>
      </c>
    </row>
    <row spans="1:3" r="36">
      <c t="s" s="3" r="A36">
        <v>105</v>
      </c>
    </row>
    <row spans="1:3" r="37">
      <c t="s" s="4" r="A37">
        <v>106</v>
      </c>
      <c t="n" s="7" r="C37">
        <v>109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400</v>
      </c>
    </row>
    <row spans="1:2" r="3">
      <c t="s" s="4" r="A3">
        <v>401</v>
      </c>
    </row>
    <row spans="1:2" r="4">
      <c t="s" s="3" r="A4">
        <v>402</v>
      </c>
    </row>
    <row spans="1:2" r="5">
      <c t="s" s="4" r="A5">
        <v>403</v>
      </c>
      <c t="s" s="4" r="B5">
        <v>209</v>
      </c>
    </row>
    <row spans="1:2" r="6">
      <c t="s" s="4" r="A6">
        <v>404</v>
      </c>
      <c t="n" s="8" r="B6">
        <v>1.2</v>
      </c>
    </row>
    <row spans="1:2" r="7">
      <c t="s" s="4" r="A7">
        <v>405</v>
      </c>
    </row>
    <row spans="1:2" r="8">
      <c t="s" s="3" r="A8">
        <v>402</v>
      </c>
    </row>
    <row spans="1:2" r="9">
      <c t="s" s="4" r="A9">
        <v>406</v>
      </c>
      <c t="n" s="6" r="B9">
        <v>100</v>
      </c>
    </row>
    <row spans="1:2" r="10">
      <c t="s" s="4" r="A10">
        <v>407</v>
      </c>
      <c t="n" s="7" r="B10">
        <v>50</v>
      </c>
    </row>
    <row spans="1:2" r="11">
      <c t="s" s="4" r="A11">
        <v>408</v>
      </c>
    </row>
    <row spans="1:2" r="12">
      <c t="s" s="3" r="A12">
        <v>402</v>
      </c>
    </row>
    <row spans="1:2" r="13">
      <c t="s" s="4" r="A13">
        <v>409</v>
      </c>
      <c t="s" s="4" r="B13">
        <v>239</v>
      </c>
    </row>
    <row spans="1:2" r="14">
      <c t="s" s="4" r="A14">
        <v>393</v>
      </c>
    </row>
    <row spans="1:2" r="15">
      <c t="s" s="3" r="A15">
        <v>402</v>
      </c>
    </row>
    <row spans="1:2" r="16">
      <c t="s" s="4" r="A16">
        <v>404</v>
      </c>
      <c t="n" s="8" r="B16">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s>
  <sheetData>
    <row spans="1:6" r="1">
      <c t="s" s="1" r="A1">
        <v>410</v>
      </c>
      <c t="s" s="2" r="B1">
        <v>200</v>
      </c>
      <c t="s" s="2" r="D1">
        <v>47</v>
      </c>
      <c t="s" s="2" r="E1">
        <v>1</v>
      </c>
      <c t="s" s="2" r="F1">
        <v>411</v>
      </c>
    </row>
    <row spans="1:6" r="2">
      <c t="s" s="2" r="B2">
        <v>2</v>
      </c>
      <c t="s" s="2" r="C2">
        <v>25</v>
      </c>
      <c t="s" s="2" r="D2">
        <v>412</v>
      </c>
      <c t="s" s="2" r="E2">
        <v>2</v>
      </c>
      <c t="s" s="2" r="F2">
        <v>413</v>
      </c>
    </row>
    <row spans="1:6" r="3">
      <c t="s" s="3" r="A3">
        <v>414</v>
      </c>
    </row>
    <row spans="1:6" r="4">
      <c t="s" s="4" r="A4">
        <v>165</v>
      </c>
      <c t="s" s="4" r="E4">
        <v>166</v>
      </c>
    </row>
    <row spans="1:6" r="5">
      <c t="s" s="4" r="A5">
        <v>415</v>
      </c>
      <c t="s" s="4" r="F5">
        <v>416</v>
      </c>
    </row>
    <row spans="1:6" r="6">
      <c t="s" s="4" r="A6">
        <v>417</v>
      </c>
      <c t="n" s="8" r="B6">
        <v>17.4</v>
      </c>
      <c t="n" s="8" r="E6">
        <v>17.4</v>
      </c>
    </row>
    <row spans="1:6" r="7">
      <c t="s" s="4" r="A7">
        <v>418</v>
      </c>
    </row>
    <row spans="1:6" r="8">
      <c t="s" s="3" r="A8">
        <v>414</v>
      </c>
    </row>
    <row spans="1:6" r="9">
      <c t="s" s="4" r="A9">
        <v>419</v>
      </c>
      <c t="n" s="7" r="F9">
        <v>2000</v>
      </c>
    </row>
    <row spans="1:6" r="10">
      <c t="s" s="4" r="A10">
        <v>420</v>
      </c>
      <c t="s" s="4" r="D10">
        <v>192</v>
      </c>
    </row>
    <row spans="1:6" r="11">
      <c t="s" s="4" r="A11">
        <v>421</v>
      </c>
    </row>
    <row spans="1:6" r="12">
      <c t="s" s="3" r="A12">
        <v>414</v>
      </c>
    </row>
    <row spans="1:6" r="13">
      <c t="s" s="4" r="A13">
        <v>417</v>
      </c>
      <c t="n" s="8" r="D13">
        <v>12.4</v>
      </c>
    </row>
    <row spans="1:6" r="14">
      <c t="s" s="4" r="A14">
        <v>422</v>
      </c>
    </row>
    <row spans="1:6" r="15">
      <c t="s" s="3" r="A15">
        <v>414</v>
      </c>
    </row>
    <row spans="1:6" r="16">
      <c t="s" s="4" r="A16">
        <v>415</v>
      </c>
      <c t="s" s="4" r="E16">
        <v>416</v>
      </c>
    </row>
    <row spans="1:6" r="17">
      <c t="s" s="4" r="A17">
        <v>423</v>
      </c>
    </row>
    <row spans="1:6" r="18">
      <c t="s" s="3" r="A18">
        <v>414</v>
      </c>
    </row>
    <row spans="1:6" r="19">
      <c t="s" s="4" r="A19">
        <v>415</v>
      </c>
      <c t="s" s="4" r="C19">
        <v>192</v>
      </c>
    </row>
    <row spans="1:6" r="20">
      <c t="s" s="4" r="A20">
        <v>424</v>
      </c>
    </row>
    <row spans="1:6" r="21">
      <c t="s" s="3" r="A21">
        <v>414</v>
      </c>
    </row>
    <row spans="1:6" r="22">
      <c t="s" s="4" r="A22">
        <v>415</v>
      </c>
      <c t="s" s="4" r="B22">
        <v>416</v>
      </c>
    </row>
    <row spans="1:6" r="23">
      <c t="s" s="4" r="A23">
        <v>425</v>
      </c>
    </row>
    <row spans="1:6" r="24">
      <c t="s" s="3" r="A24">
        <v>414</v>
      </c>
    </row>
    <row spans="1:6" r="25">
      <c t="s" s="4" r="A25">
        <v>426</v>
      </c>
      <c t="s" s="4" r="F25">
        <v>4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s="1" r="A1">
        <v>427</v>
      </c>
      <c t="s" s="2" r="B1">
        <v>47</v>
      </c>
      <c t="s" s="2" r="D1">
        <v>1</v>
      </c>
      <c t="s" s="2" r="F1">
        <v>411</v>
      </c>
    </row>
    <row spans="1:6" r="2">
      <c t="s" s="2" r="B2">
        <v>2</v>
      </c>
      <c t="s" s="2" r="C2">
        <v>48</v>
      </c>
      <c t="s" s="2" r="D2">
        <v>2</v>
      </c>
      <c t="s" s="2" r="E2">
        <v>48</v>
      </c>
      <c t="s" s="2" r="F2">
        <v>25</v>
      </c>
    </row>
    <row spans="1:6" r="3">
      <c t="s" s="4" r="A3">
        <v>428</v>
      </c>
    </row>
    <row spans="1:6" r="4">
      <c t="s" s="3" r="A4">
        <v>429</v>
      </c>
    </row>
    <row spans="1:6" r="5">
      <c t="s" s="4" r="A5">
        <v>430</v>
      </c>
      <c t="s" s="4" r="D5">
        <v>431</v>
      </c>
      <c t="s" s="4" r="F5">
        <v>431</v>
      </c>
    </row>
    <row spans="1:6" r="6">
      <c t="s" s="4" r="A6">
        <v>432</v>
      </c>
    </row>
    <row spans="1:6" r="7">
      <c t="s" s="3" r="A7">
        <v>429</v>
      </c>
    </row>
    <row spans="1:6" r="8">
      <c t="s" s="4" r="A8">
        <v>430</v>
      </c>
      <c t="s" s="4" r="B8">
        <v>433</v>
      </c>
      <c t="s" s="4" r="D8">
        <v>433</v>
      </c>
    </row>
    <row spans="1:6" r="9">
      <c t="s" s="4" r="A9">
        <v>434</v>
      </c>
    </row>
    <row spans="1:6" r="10">
      <c t="s" s="3" r="A10">
        <v>429</v>
      </c>
    </row>
    <row spans="1:6" r="11">
      <c t="s" s="4" r="A11">
        <v>430</v>
      </c>
      <c t="s" s="4" r="C11">
        <v>435</v>
      </c>
      <c t="s" s="4" r="E11">
        <v>4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36</v>
      </c>
      <c t="s" s="2" r="B1">
        <v>200</v>
      </c>
    </row>
    <row spans="1:2" r="2">
      <c t="s" s="2" r="B2">
        <v>437</v>
      </c>
    </row>
    <row spans="1:2" r="3">
      <c t="s" s="3" r="A3">
        <v>138</v>
      </c>
    </row>
    <row spans="1:2" r="4">
      <c t="s" s="4" r="A4">
        <v>438</v>
      </c>
      <c t="n" s="7" r="B4">
        <v>5</v>
      </c>
    </row>
    <row spans="1:2" r="5">
      <c t="s" s="4" r="A5">
        <v>439</v>
      </c>
      <c t="s" s="4" r="B5">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07</v>
      </c>
      <c t="s" s="2" r="B1">
        <v>1</v>
      </c>
    </row>
    <row spans="1:2" r="2">
      <c t="s" s="2" r="B2">
        <v>2</v>
      </c>
    </row>
    <row spans="1:2" r="3">
      <c t="s" s="3" r="A3">
        <v>107</v>
      </c>
    </row>
    <row spans="1:2" r="4">
      <c t="s" s="4" r="A4">
        <v>107</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9</v>
      </c>
      <c t="s" s="2" r="B1">
        <v>1</v>
      </c>
    </row>
    <row spans="1:2" r="2">
      <c t="s" s="2" r="B2">
        <v>2</v>
      </c>
    </row>
    <row spans="1:2" r="3">
      <c t="s" s="3" r="A3">
        <v>109</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11</v>
      </c>
      <c t="s" s="2" r="B1">
        <v>1</v>
      </c>
    </row>
    <row spans="1:2" r="2">
      <c t="s" s="2" r="B2">
        <v>2</v>
      </c>
    </row>
    <row spans="1:2" r="3">
      <c t="s" s="3" r="A3">
        <v>111</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MBINED CONSOLIDATED BALANCE S</vt:lpstr>
      <vt:lpstr>COMBINED CONSOLIDATED STATEMENT</vt:lpstr>
      <vt:lpstr>COMBINED CONSOLIDATED STATEMEN4</vt:lpstr>
      <vt:lpstr>COMBINED CONSOLIDATED STATEMEN5</vt:lpstr>
      <vt:lpstr>Business</vt:lpstr>
      <vt:lpstr>Summary of Significant Accounti</vt:lpstr>
      <vt:lpstr>Adoption of Accounting Standard</vt:lpstr>
      <vt:lpstr>Operating Leases</vt:lpstr>
      <vt:lpstr>Acquisitions and Dispositions o</vt:lpstr>
      <vt:lpstr>Equity Method Investment</vt:lpstr>
      <vt:lpstr>Intangible Assets</vt:lpstr>
      <vt:lpstr>Other Assets</vt:lpstr>
      <vt:lpstr>Tenant Security Deposits and De</vt:lpstr>
      <vt:lpstr>Debt</vt:lpstr>
      <vt:lpstr>Equity</vt:lpstr>
      <vt:lpstr>Commitments and Contingencies</vt:lpstr>
      <vt:lpstr>Income Taxes</vt:lpstr>
      <vt:lpstr>Concentration of Credit Risk</vt:lpstr>
      <vt:lpstr>Subsequent Events</vt:lpstr>
      <vt:lpstr>Summary of Significant Accoun21</vt:lpstr>
      <vt:lpstr>Adoption of Accounting Standa22</vt:lpstr>
      <vt:lpstr>Operating Leases (Tables)</vt:lpstr>
      <vt:lpstr>Acquisitions and Dispositions24</vt:lpstr>
      <vt:lpstr>Other Assets (Tables)</vt:lpstr>
      <vt:lpstr>Tenant Security Deposits and 26</vt:lpstr>
      <vt:lpstr>Debt (Tables)</vt:lpstr>
      <vt:lpstr>Business - Spin-Off Transaction</vt:lpstr>
      <vt:lpstr>Summary of Significant Accoun29</vt:lpstr>
      <vt:lpstr>Adoption of Accounting Standa30</vt:lpstr>
      <vt:lpstr>Operating Leases - HCRMC Proper</vt:lpstr>
      <vt:lpstr>Operating Leases - HCRMC Prop32</vt:lpstr>
      <vt:lpstr>Operating Leases - HCRMC Lease </vt:lpstr>
      <vt:lpstr>Operating Leases - HCRMC Litiga</vt:lpstr>
      <vt:lpstr>Operating Leases - HCRMC Collec</vt:lpstr>
      <vt:lpstr>Operating Leases - HCRMC Rental</vt:lpstr>
      <vt:lpstr>Operating Leases - Non-HCRMC Pr</vt:lpstr>
      <vt:lpstr>Acquisitions and Dispositions38</vt:lpstr>
      <vt:lpstr>Acquisitions and Dispositions39</vt:lpstr>
      <vt:lpstr>Acquisitions and Dispositions40</vt:lpstr>
      <vt:lpstr>Acquisitions and Dispositions41</vt:lpstr>
      <vt:lpstr>Equity Method Investment - HCRM</vt:lpstr>
      <vt:lpstr>Equity Method Investment - HC43</vt:lpstr>
      <vt:lpstr>Intangible Assets - Components </vt:lpstr>
      <vt:lpstr>Other Assets (Details)</vt:lpstr>
      <vt:lpstr>Tenant Security Deposits and 46</vt:lpstr>
      <vt:lpstr>Debt (Details)</vt:lpstr>
      <vt:lpstr>Equity (Details)</vt:lpstr>
      <vt:lpstr>Commitments and Contingencies -</vt:lpstr>
      <vt:lpstr>Commitments and Contingencies50</vt:lpstr>
      <vt:lpstr>Income Taxes - Builtin Gain Tax</vt:lpstr>
      <vt:lpstr>Concentration of Credit Risk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3:11Z</dcterms:created>
  <dcterms:modified xmlns:dcterms="http://purl.org/dc/terms/" xmlns:xsi="http://www.w3.org/2001/XMLSchema-instance" xsi:type="dcterms:W3CDTF">2016-11-21T17:23:11Z</dcterms:modified>
  <dc:title xmlns:dc="http://purl.org/dc/elements/1.1/">Untitled</dc:title>
  <dc:description xmlns:dc="http://purl.org/dc/elements/1.1/"/>
  <dc:subject xmlns:dc="http://purl.org/dc/elements/1.1/"/>
  <cp:keywords/>
  <cp:category/>
</cp:coreProperties>
</file>